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posals (Notes)" sheetId="11" state="visible" r:id="rId11"/>
    <sheet xmlns:r="http://schemas.openxmlformats.org/officeDocument/2006/relationships" name="Investments in and Advances to " sheetId="12" state="visible" r:id="rId12"/>
    <sheet xmlns:r="http://schemas.openxmlformats.org/officeDocument/2006/relationships" name="Variable Interest Entities" sheetId="13" state="visible" r:id="rId13"/>
    <sheet xmlns:r="http://schemas.openxmlformats.org/officeDocument/2006/relationships" name="Other Assets, Net" sheetId="14" state="visible" r:id="rId14"/>
    <sheet xmlns:r="http://schemas.openxmlformats.org/officeDocument/2006/relationships" name="Debt" sheetId="15" state="visible" r:id="rId15"/>
    <sheet xmlns:r="http://schemas.openxmlformats.org/officeDocument/2006/relationships" name="Other Liabilities, Net" sheetId="16" state="visible" r:id="rId16"/>
    <sheet xmlns:r="http://schemas.openxmlformats.org/officeDocument/2006/relationships" name="Redeemable Noncontrolling Inter" sheetId="17" state="visible" r:id="rId17"/>
    <sheet xmlns:r="http://schemas.openxmlformats.org/officeDocument/2006/relationships" name="Share-Based Payments and Employ" sheetId="18" state="visible" r:id="rId18"/>
    <sheet xmlns:r="http://schemas.openxmlformats.org/officeDocument/2006/relationships" name="Interest Expense Interest Expen" sheetId="19" state="visible" r:id="rId19"/>
    <sheet xmlns:r="http://schemas.openxmlformats.org/officeDocument/2006/relationships" name="Earnings (Loss) Per Common Shar"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ransactions with Vornado and R"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Investments in and Advances t30" sheetId="30" state="visible" r:id="rId30"/>
    <sheet xmlns:r="http://schemas.openxmlformats.org/officeDocument/2006/relationships" name="Other Assets, Net (Tables)" sheetId="31" state="visible" r:id="rId31"/>
    <sheet xmlns:r="http://schemas.openxmlformats.org/officeDocument/2006/relationships" name="Debt (Tables)" sheetId="32" state="visible" r:id="rId32"/>
    <sheet xmlns:r="http://schemas.openxmlformats.org/officeDocument/2006/relationships" name="Other Liabilities, Net (Tables)" sheetId="33" state="visible" r:id="rId33"/>
    <sheet xmlns:r="http://schemas.openxmlformats.org/officeDocument/2006/relationships" name="Redeemable Noncontrolling Int34" sheetId="34" state="visible" r:id="rId34"/>
    <sheet xmlns:r="http://schemas.openxmlformats.org/officeDocument/2006/relationships" name="Share-Based Payments (Tables)" sheetId="35" state="visible" r:id="rId35"/>
    <sheet xmlns:r="http://schemas.openxmlformats.org/officeDocument/2006/relationships" name="Earnings (Loss) Per Common Sh36"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Disposals (Details)" sheetId="42" state="visible" r:id="rId42"/>
    <sheet xmlns:r="http://schemas.openxmlformats.org/officeDocument/2006/relationships" name="Investments in and Advances t43" sheetId="43" state="visible" r:id="rId43"/>
    <sheet xmlns:r="http://schemas.openxmlformats.org/officeDocument/2006/relationships" name="Investments in and Advances t44" sheetId="44" state="visible" r:id="rId44"/>
    <sheet xmlns:r="http://schemas.openxmlformats.org/officeDocument/2006/relationships" name="Investments in and Advances t45" sheetId="45" state="visible" r:id="rId45"/>
    <sheet xmlns:r="http://schemas.openxmlformats.org/officeDocument/2006/relationships" name="Investments in and Advances t46" sheetId="46" state="visible" r:id="rId46"/>
    <sheet xmlns:r="http://schemas.openxmlformats.org/officeDocument/2006/relationships" name="Variable Interest Entities (Det" sheetId="47" state="visible" r:id="rId47"/>
    <sheet xmlns:r="http://schemas.openxmlformats.org/officeDocument/2006/relationships" name="Other Assets, Net - Summary of " sheetId="48" state="visible" r:id="rId48"/>
    <sheet xmlns:r="http://schemas.openxmlformats.org/officeDocument/2006/relationships" name="Debt - Schedule of Mortgages Pa" sheetId="49" state="visible" r:id="rId49"/>
    <sheet xmlns:r="http://schemas.openxmlformats.org/officeDocument/2006/relationships" name="Debt - Narrative (Details)" sheetId="50" state="visible" r:id="rId50"/>
    <sheet xmlns:r="http://schemas.openxmlformats.org/officeDocument/2006/relationships" name="Debt - Summary of Amounts Outst" sheetId="51" state="visible" r:id="rId51"/>
    <sheet xmlns:r="http://schemas.openxmlformats.org/officeDocument/2006/relationships" name="Other Liabilities, Net - Summar" sheetId="52" state="visible" r:id="rId52"/>
    <sheet xmlns:r="http://schemas.openxmlformats.org/officeDocument/2006/relationships" name="Redeemable Noncontrolling Int53" sheetId="53" state="visible" r:id="rId53"/>
    <sheet xmlns:r="http://schemas.openxmlformats.org/officeDocument/2006/relationships" name="Redeemable Noncontrolling Int54" sheetId="54" state="visible" r:id="rId54"/>
    <sheet xmlns:r="http://schemas.openxmlformats.org/officeDocument/2006/relationships" name="Share-Based Payments - Time-Bas" sheetId="55" state="visible" r:id="rId55"/>
    <sheet xmlns:r="http://schemas.openxmlformats.org/officeDocument/2006/relationships" name="Share-Based Payments - Performa" sheetId="56" state="visible" r:id="rId56"/>
    <sheet xmlns:r="http://schemas.openxmlformats.org/officeDocument/2006/relationships" name="Share-Based Payments - LTIPs (D" sheetId="57" state="visible" r:id="rId57"/>
    <sheet xmlns:r="http://schemas.openxmlformats.org/officeDocument/2006/relationships" name="Share-Based Payments - Summary " sheetId="58" state="visible" r:id="rId58"/>
    <sheet xmlns:r="http://schemas.openxmlformats.org/officeDocument/2006/relationships" name="Interest Expense Interest Exp59" sheetId="59" state="visible" r:id="rId59"/>
    <sheet xmlns:r="http://schemas.openxmlformats.org/officeDocument/2006/relationships" name="Earnings (Loss) Per Common Sh60" sheetId="60" state="visible" r:id="rId60"/>
    <sheet xmlns:r="http://schemas.openxmlformats.org/officeDocument/2006/relationships" name="Earnings (Loss) Per Common Sh61" sheetId="61" state="visible" r:id="rId61"/>
    <sheet xmlns:r="http://schemas.openxmlformats.org/officeDocument/2006/relationships" name="Earnings (Loss) Per Common Sh62"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Finan"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ummary o" sheetId="68" state="visible" r:id="rId68"/>
    <sheet xmlns:r="http://schemas.openxmlformats.org/officeDocument/2006/relationships" name="Segment Information - Summary69" sheetId="69" state="visible" r:id="rId69"/>
    <sheet xmlns:r="http://schemas.openxmlformats.org/officeDocument/2006/relationships" name="Commitments and Contingencies -" sheetId="70" state="visible" r:id="rId70"/>
    <sheet xmlns:r="http://schemas.openxmlformats.org/officeDocument/2006/relationships" name="Transactions with Vornado and71" sheetId="71" state="visible" r:id="rId71"/>
    <sheet xmlns:r="http://schemas.openxmlformats.org/officeDocument/2006/relationships" name="Subsequent Events (Details)" sheetId="72" state="visible" r:id="rId72"/>
    <sheet xmlns:r="http://schemas.openxmlformats.org/officeDocument/2006/relationships" name="Uncategorized Items - jbgs-2018" sheetId="73" state="visible" r:id="rId73"/>
  </sheets>
  <definedNames/>
  <calcPr calcId="124519" fullCalcOnLoad="1"/>
</workbook>
</file>

<file path=xl/sharedStrings.xml><?xml version="1.0" encoding="utf-8"?>
<sst xmlns="http://schemas.openxmlformats.org/spreadsheetml/2006/main" uniqueCount="696">
  <si>
    <t>Document and Entity Information - USD ($)</t>
  </si>
  <si>
    <t>6 Months Ended</t>
  </si>
  <si>
    <t>Jun. 30, 2018</t>
  </si>
  <si>
    <t>Aug. 03, 2018</t>
  </si>
  <si>
    <t>Jun. 30, 2017</t>
  </si>
  <si>
    <t>Document And Entity Information [Abstract]</t>
  </si>
  <si>
    <t>Entity Registrant Name</t>
  </si>
  <si>
    <t>JBG SMITH PROPERTIES</t>
  </si>
  <si>
    <t>Entity Central Index Key</t>
  </si>
  <si>
    <t>Current Fiscal Year End Date</t>
  </si>
  <si>
    <t>--06-30</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Other assets, net</t>
  </si>
  <si>
    <t>Assets Held-for-sale, Not Part of Disposal Group</t>
  </si>
  <si>
    <t>TOTAL ASSETS</t>
  </si>
  <si>
    <t>Liabilities:</t>
  </si>
  <si>
    <t>Mortgages payable, net</t>
  </si>
  <si>
    <t>Revolving credit facility</t>
  </si>
  <si>
    <t>Unsecured term loan, net</t>
  </si>
  <si>
    <t>Accounts payable and accrued expenses</t>
  </si>
  <si>
    <t>Other liabilities, net</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and 117,955 shares issued and outstanding as of June 30, 2018 and December 31, 2017</t>
  </si>
  <si>
    <t>Additional paid-in capital</t>
  </si>
  <si>
    <t>Accumulated deficit</t>
  </si>
  <si>
    <t>Accumulated other comprehensive income</t>
  </si>
  <si>
    <t>Shareholders' equity / Former parent equity</t>
  </si>
  <si>
    <t>Noncontrolling interests in consolidated subsidiaries</t>
  </si>
  <si>
    <t>Total equity</t>
  </si>
  <si>
    <t>TOTAL LIABILITIES, REDEEMABLE NONCONTROLLING INTERESTS AND EQUITY</t>
  </si>
  <si>
    <t>Consolidated and Combin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and Combined Statements of Operations - USD ($) shares in Thousands, $ in Thousands</t>
  </si>
  <si>
    <t>3 Months Ended</t>
  </si>
  <si>
    <t>REVENUE</t>
  </si>
  <si>
    <t>Property rentals</t>
  </si>
  <si>
    <t>Tenant reimbursement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t>
  </si>
  <si>
    <t>Transaction and other costs</t>
  </si>
  <si>
    <t>Operating Expenses</t>
  </si>
  <si>
    <t>OPERATING INCOME</t>
  </si>
  <si>
    <t>Income from unconsolidated real estate ventures, net</t>
  </si>
  <si>
    <t>Interest and other income, net</t>
  </si>
  <si>
    <t>Interest expense</t>
  </si>
  <si>
    <t>Gains (Losses) on Sales of Investment Real Estate</t>
  </si>
  <si>
    <t>Loss on extinguishment of debt</t>
  </si>
  <si>
    <t>Business Combination, Provisional Information, Initial Accounting Incomplete, Adjustment, Bargain Purchase, Reduction Of Gain</t>
  </si>
  <si>
    <t>INCOME BEFORE INCOME TAX (EXPENSE) BENEFIT</t>
  </si>
  <si>
    <t>Income tax (expense) benefit</t>
  </si>
  <si>
    <t>NET INCOME</t>
  </si>
  <si>
    <t>Net income attributable to redeemable noncontrolling interests</t>
  </si>
  <si>
    <t>Net loss attributable to noncontrolling interests</t>
  </si>
  <si>
    <t>NET INCOME ATTRIBUTABLE TO COMMON SHAREHOLDERS</t>
  </si>
  <si>
    <t>EARNINGS PER COMMON SHARE:</t>
  </si>
  <si>
    <t>Basic (in dollars per share)</t>
  </si>
  <si>
    <t>Diluted (in dollars per share)</t>
  </si>
  <si>
    <t>WEIGHTED AVERAGE NUMBER OF COMMON SHARES OUTSTANDING - basic and diluted (in shares)</t>
  </si>
  <si>
    <t>Weighted Average Number of Shares Outstanding, Diluted</t>
  </si>
  <si>
    <t>Consolidated and Combined Statements of Comprehensive Income (Loss) - USD ($) $ in Thousands</t>
  </si>
  <si>
    <t>Statement of Comprehensive Income [Abstract]</t>
  </si>
  <si>
    <t>Other Comprehensive Income (Loss), Net of Tax [Abstract]</t>
  </si>
  <si>
    <t>Change in fair value of derivative financial instruments</t>
  </si>
  <si>
    <t>Reclassification of net loss on derivative financial instruments from accumulated other comprehensive income into interest expense</t>
  </si>
  <si>
    <t>Other comprehensive income</t>
  </si>
  <si>
    <t>COMPREHENSIVE INCOME</t>
  </si>
  <si>
    <t>Other comprehensive income attributable to redeemable noncontrolling interests</t>
  </si>
  <si>
    <t>COMPREHENSIVE INCOME ATTRIBUTABLE TO JBG SMITH PROPERTIES</t>
  </si>
  <si>
    <t>Consolidated and Combined Statements of Equity - USD ($) shares in Thousands, $ in Thousands</t>
  </si>
  <si>
    <t>Total</t>
  </si>
  <si>
    <t>Common Shares</t>
  </si>
  <si>
    <t>Additional Paid-In Capital</t>
  </si>
  <si>
    <t>Accumulated Deficit</t>
  </si>
  <si>
    <t>Accumulated Other Comprehensive Income</t>
  </si>
  <si>
    <t>Former Parent Equity</t>
  </si>
  <si>
    <t>Noncontrolling Interests in Consolidated Subsidiaries</t>
  </si>
  <si>
    <t>Balance at beginning of period at Dec. 31, 2016</t>
  </si>
  <si>
    <t>Increase (Decrease) in Stockholders' Equity [Roll Forward]</t>
  </si>
  <si>
    <t>Net income</t>
  </si>
  <si>
    <t>Deferred compensation shares and options, net</t>
  </si>
  <si>
    <t>Contributions from former parent, net</t>
  </si>
  <si>
    <t>Other</t>
  </si>
  <si>
    <t>Balance at end of period at Jun. 30, 2017</t>
  </si>
  <si>
    <t>Common Stock, Dividends, Per Share, Declared</t>
  </si>
  <si>
    <t>Balance at beginning of period at Dec. 31, 2017</t>
  </si>
  <si>
    <t>Balance at beginning of period (in shares) at Dec. 31, 2017</t>
  </si>
  <si>
    <t>Net loss attributable to common shareholders</t>
  </si>
  <si>
    <t>Dividends</t>
  </si>
  <si>
    <t>Distributions to noncontrolling interests</t>
  </si>
  <si>
    <t>Redeemable noncontrolling interest redemption value adjustment and other comprehensive income allocation</t>
  </si>
  <si>
    <t>Balance at end of period (in shares) at Jun. 30, 2018</t>
  </si>
  <si>
    <t>Balance at end of period at Jun. 30, 2018</t>
  </si>
  <si>
    <t>Consolidated and Combined Statements of Cash Flows - USD ($) $ in Thousands</t>
  </si>
  <si>
    <t>OPERATING ACTIVITIES:</t>
  </si>
  <si>
    <t>Adjustments to reconcile net income to net cash provided by operating activities:</t>
  </si>
  <si>
    <t>Share-based compensation expense</t>
  </si>
  <si>
    <t>Depreciation and amortization, including amortization of debt issuance costs</t>
  </si>
  <si>
    <t>Deferred rent</t>
  </si>
  <si>
    <t>Amortization of above- and below-market lease intangibles, net</t>
  </si>
  <si>
    <t>Amortization of lease incentives</t>
  </si>
  <si>
    <t>Return on capital from unconsolidated real estate ventures</t>
  </si>
  <si>
    <t>Gain on sale of real estate</t>
  </si>
  <si>
    <t>Unrealized gain on interest rate swaps and caps</t>
  </si>
  <si>
    <t>Bad debt expense</t>
  </si>
  <si>
    <t>Other non-cash items</t>
  </si>
  <si>
    <t>Changes in operating assets and liabilities:</t>
  </si>
  <si>
    <t>Tenant and other receivables</t>
  </si>
  <si>
    <t>Net cash provided by operating activities</t>
  </si>
  <si>
    <t>Reduction of gain on bargain purchase</t>
  </si>
  <si>
    <t>INVESTING ACTIVITIES:</t>
  </si>
  <si>
    <t>Development costs, construction in progress and real estate additions</t>
  </si>
  <si>
    <t>Proceeds from sale of real estate</t>
  </si>
  <si>
    <t>Acquisition of interests in unconsolidated real estate ventures, net of cash acquired</t>
  </si>
  <si>
    <t>Distributions of capital from unconsolidated real estate ventures</t>
  </si>
  <si>
    <t>Other investments</t>
  </si>
  <si>
    <t>Net cash provided by (used in) investing activities</t>
  </si>
  <si>
    <t>FINANCING ACTIVITIES:</t>
  </si>
  <si>
    <t>Payments for (Proceeds from) Other Real Estate Partnerships</t>
  </si>
  <si>
    <t>Proceeds from borrowings from former parent</t>
  </si>
  <si>
    <t>Capital lease payments</t>
  </si>
  <si>
    <t>Borrowings under mortgages payable</t>
  </si>
  <si>
    <t>Proceeds from Lines of Credit</t>
  </si>
  <si>
    <t>Borrowings under unsecured term loan</t>
  </si>
  <si>
    <t>Repayments of mortgages payable</t>
  </si>
  <si>
    <t>Repayments of Lines of Credit</t>
  </si>
  <si>
    <t>Debt issuance costs</t>
  </si>
  <si>
    <t>Dividends paid to common shareholders</t>
  </si>
  <si>
    <t>Distributions to redeemable noncontrolling interests</t>
  </si>
  <si>
    <t>Net cash (used in) provided by financing activities</t>
  </si>
  <si>
    <t>Net (decrease) increase in cash and cash equivalents and restricted cash</t>
  </si>
  <si>
    <t>Cash and cash equivalents and restricted cash as of the beginning of the period</t>
  </si>
  <si>
    <t>Cash and cash equivalents and restricted cash as of the end of the period</t>
  </si>
  <si>
    <t>CASH AND CASH EQUIVALENTS AND RESTRICTED CASH AS OF END OF THE PERIOD:</t>
  </si>
  <si>
    <t>Cash and cash equivalents and restricted cash</t>
  </si>
  <si>
    <t>SUPPLEMENTAL DISCLOSURE OF CASH FLOW AND NON-CASH INFORMATION:</t>
  </si>
  <si>
    <t>Cash paid for interest (net of capitalized interest of $9,182 and $917 in 2018 and 2017)</t>
  </si>
  <si>
    <t>Accrued capital expenditures included in accounts payable and accrued expenses</t>
  </si>
  <si>
    <t>Write-off of fully depreciated assets</t>
  </si>
  <si>
    <t>Cash payments for income taxes</t>
  </si>
  <si>
    <t>Consolidated and Combined Statements of Cash Flows (Parenthetical) $ in Thousands</t>
  </si>
  <si>
    <t>Jun. 30, 2018USD ($)</t>
  </si>
  <si>
    <t>Statement of Cash Flows [Abstract]</t>
  </si>
  <si>
    <t>Capitalized interest</t>
  </si>
  <si>
    <t>Interest Costs Capitalized</t>
  </si>
  <si>
    <t>Organization and Basis of Presentation</t>
  </si>
  <si>
    <t>Organization, Consolidation and Presentation of Financial Statements [Abstract]</t>
  </si>
  <si>
    <t>Organization and Basis of Presentation Organization JBG SMITH Properties ("JBG SMITH") was organized by Vornado Realty Trust ("Vornado" or "former parent") as a Maryland real estate investment trust ("REIT") on October 27, 2016 (capitalized on November 22, 2016). JBG SMITH was formed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and liabilities (the "JBG Assets") of The JBG Companies ("JBG") (the "Combination"). The Separation and the Combination are collectively referred to as the "Formation Transaction." Unless the context otherwise requires, all references to "we," "us," and "our," refer to the Vornado Included Assets (our predecessor and accounting acquirer) for periods prior to the Separation and to JBG SMITH for periods after the Separation. References to "our share" refers to our ownership percentage of consolidated and unconsolidated assets in real estate ventures. Substantially all of our assets are held by, and our operations are conducted through, JBG SMITH Properties LP ("JBG SMITH LP"), our operating partnership. As of June 30, 2018 , we, as its sole general partner, controlled JBG SMITH LP and owned 85.6% of its common limited partnership units ("OP Units"). Prior to the Separation from Vornado, JBG SMITH was a wholly owned subsidiary of Vornado and had no material assets or operations. Our operations are presented as if the transfer of the Vornado Included Assets had been consummated prior to all historical periods presented in the accompanying consolidated and combined financial statements at the carrying amounts of such assets and liabilities reflected in Vornado’s books and records. The assets and liabilities of the JBG Assets and subsequent results of operations and cash flows are reflected in our consolidated and combined financial statements beginning on the date of the Combination. We own and operate a portfolio of high-quality office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June 30, 2018 , our Operating Portfolio consists of 67 operating assets comprising 48 office assets totaling over 13.7 million square feet ( 11.8 million square feet at our share), 15 multifamily assets totaling 6,307 units ( 4,523 units at our share) and four other assets totaling approximately 765,000 square feet ( 348,000 square feet at our share). Additionally, we have (i) eight assets under construction comprising three office assets totaling approximately 774,000 square feet ( 542,000 square feet at our share), four multifamily assets totaling 1,476 units ( 1,282 units at our share) and one other asset totaling approximately 41,100 square feet ( 4,100 square feet at our share); and (ii) 42 future development assets totaling approximately 20.7 million square feet ( 17.2 million square feet at our share) of estimated potential development density. Our revenues are derived primarily from leases with office and multifamily tenants, including fixed rents and reimbursements from tenants for certain expenses such as real estate taxes, property operating expenses, and repairs and maintenance. In addition, we have a third-party real estate services business that provides fee-based real estate services to the legacy funds (the "JBG Legacy Funds") formerly organized by JBG and other third parties. Basis of Presentation The accompanying unaudited condensed consolidated and combin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and combin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18 and 2017 are not necessarily indicative of the results that may be expected for a full year. These condensed consolidated and combined financial statements should be read in conjunction with our Annual Report on Form 10-K for the year ended December 31, 2017 , filed with the Securities and Exchange Commission. The accompanying condensed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of consolidated subsidiaries that are not attributable to JBG SMITH are presented separately as amounts attributable to noncontrolling interests in our condensed consolidated and combined financial statements. References to the financial statements refer to our condensed consolidated and combined financial statements as of June 30, 2018 and December 31, 2017 , and for the three and six months ended June 30, 2018 and 2017 . References to the balance sheets refer to our condensed consolidated balance sheets as of June 30, 2018 and December 31, 2017 . References to the statements of operations refer to our condensed consolidated and combined statements of operations for the three and six months ended June 30, 2018 and 2017 . References to the statements of cash flows refer to our condensed consolidated and combined statements of cash flows for the six months ended June 30, 2018 and 2017 . Formation Transaction 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financial statements as of June 30, 2018 and December 31, 2017 and for the three and six months ended June 30, 2018 include our consolidated accounts. The accompanying financial statements for the three and six months ended June 30, 2017 include the Vornado Included Assets. Therefore, our results of operations, cash flows and financial condition set forth in this report for the three and six months ended June 30, 2017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6 for additional information. The total revenue and net loss of the JBG Assets for the three months ended June 30, 2018 included in our statements of operations was $45.4 million and $22.6 million . The total revenue and net loss of the JBG Assets for the six months ended June 30, 2018 included in our statements of operations was $93.6 million and $39.3 million . The following pro forma information for the three and six months ended June 30, 2017 is presented as if the Formation Transaction had occurred on January 1, 2017. This pro forma information is based upon historical financial statements, adjusted for certain factually supported items directly related to the Formation Transaction. This pro forma information does not purport to represent what the actual results of our operations would have been, nor does it purport to predict the results of operations of future periods. The pro forma information was adjusted to exclude transaction and other costs of $5.2 million and $11.1 million for the three and six months ended June 30, 2017 . Three Months Ended Six Months Ended June 30, 2017 (In thousands, except per share data) Pro forma information: Total revenue $ 162,593 $ 321,672 Net loss attributable to common shareholders $ (10,074 ) $ (19,156 ) Loss per common share: Basic $ (0.09 ) $ (0.16 ) Diluted $ (0.09 ) $ (0.16 ) As a result of finalizing our fair value estimates used in the purchase price allocation related to the Combination, we adjusted the fair value of certain assets acquired and liabilities assumed consisting of a decrease of $468,000 to investments in and advances to unconsolidated real estate ventures, an increase of $4.7 million to lease assumption liabilities and an increase of $2.4 million to other liabilities acquired, resulting in a reduction of gain on bargain purchase of $7.6 million for the three and six months ended June 30, 2018 . Income Taxes We intend to elect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taxable income to its shareholders, accordingly, no provision for federal income taxes has been made in the accompanying financial statements for the periods prior to the Separation.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 Reclassifications For the three and six months ended June 30, 2017 , we reclassified $4.5 million and $9.2 million of expenses to "General and administrative: third-party real estate services" from "Property operating expenses" and "General and administrative: corporate and other" as it relates to expenses incurred to provide third-party real estate services. Additionally, we reclassified $1.8 million and $3.8 million of revenue for the three and six months ended June 30, 2017 to "Third-party real estate services, including reimbursements" from "Other income" as it relates to revenue earned from providing third-party real estate services.</t>
  </si>
  <si>
    <t>Summary of Significant Accounting Policies</t>
  </si>
  <si>
    <t>Accounting Policies [Abstract]</t>
  </si>
  <si>
    <t>Summary of Significant Accounting Policies Significant Accounting Policies There were no material changes to our significant accounting policies disclosed in our Annual Report on Form 10-K for the year ended December 31, 2017 .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 Recent Accounting Pronouncements In connection with the adoption of Accounting Standards Update ("ASU") ASU 2016-18, Statement of Cash Flows (Topic 230): Restricted Cash, we revised the presentation of restricted cash in the statement of cash flows for the six months ended June 30, 2017 . The following table provides a brief description of recent accounting pronouncements by the Financial Accounting Standards Board ("FASB") that could have a material effect on our financial statements: Standard Description Date of Adoption Effect on the Financial Statements or Other Significant Matters Standard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venue related to our third-party real estate services, tenant reimbursements, property and asset management fees, or transactional/management fees for leasing, development and construction. Our evaluation also determined there were no required changes to our recognition of promote fees and dispositions of real estate properties as we did not have any deferred gains due to continuing involvement at the time of adoption. Therefore, the adoption of this standard did not have a material impact on our financial statements. We adopted the practical expedient of this standard to only assess the recognition of revenue for open contracts at the date of adoption and there was no adjustment to the opening balance of our accumulated deficit at January 1, 2018. The comparative information has not been restated and continues to be reported under the accounting standards in effect for that period. Standard Description Date of Adoption Effect on the Financial Statements or Other Significant Matters Standard not yet adopted ASU 2016-02, Leases (Topic 842), as clarified and amended by ASU 2018-01, ASU 2018-10 and ASU 2018-11 This standard establishes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SU also clarifies that an assessment of whether a land easement meets the definition of a lease under the new lease standard is required. The provisions of this standard are effective for fiscal years beginning after December 15, 2018 and should be applied through a modified retrospective transition, which includes optional practical expedients related to leases that commenced before the effective date and allows the new requirements to be applied on the date of adoption rather than the beginning of the earliest comparative period presented. January 2019 We are currently evaluating the overall impact of the adoption of ASU 2016-02 on our financial statements.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As of June 30, 2018, future ground lease payments totaled $574.4 million to which we would apply a discount rate. We are in the process of determining an appropriate discount rate.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Capitalized internal leasing costs were $1.5 million and $269,000 for the three months ended June 30, 2018 and 2017, and $2.8 million and $800,000 for the six months ended June 30, 2018 and 2017. ASU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January 2019 The updates related to Subtopics 470-50 and 820-10 were effective immediately and their adoption did not have an impact on our financial statements. We are currently evaluating the remaining guidance to determine the impact it may have on our financial statements.</t>
  </si>
  <si>
    <t>Disposals (Notes)</t>
  </si>
  <si>
    <t>Discontinued Operations and Disposal Groups [Abstract]</t>
  </si>
  <si>
    <t>Mergers, Acquisitions and Dispositions Disclosures [Text Block]</t>
  </si>
  <si>
    <t>Dispositions In April 2018, we sold Summit I and II, two office assets located in Reston, Virginia including 700,000 square feet of estimated potential development density, for an aggregate gross sales price of $95.0 million , resulting in a gain on the sale of $6.2 million . In connection with the sale, we repaid the related $59.0 million mortgage payable outstanding. In February 2018, we sold a land parcel and temporary easements associated with the Summit site for $2.2 million , resulting in a gain on the sale of $455,000 . In May 2018, we sold the Bowen Building, an office building located in Washington, D.C., for a gross sales price of $140.0 million , resulting in a gain on the sale of $27.2 million . In connection with the sale, we repaid $115.0 million of the then outstanding balance on our revolving credit facility.</t>
  </si>
  <si>
    <t>Investments in and Advances to Unconsolidated Real Estate Ventures</t>
  </si>
  <si>
    <t>Equity Method Investments and Joint Ventures [Abstract]</t>
  </si>
  <si>
    <t>Investments in and Advances to Unconsolidated Real Estate Ventures The following is a summary of the composition of our investments in and advances to unconsolidated real estate ventures: Real Estate Venture Partners Ownership Interest (1) June 30, 2018 December 31, 2017 (In thousands) Canadian Pension Plan Investment Board ("CPPIB") 55.0% - 87.3% $ 135,801 $ 36,317 Landmark 1.8% - 49.0% 88,494 95,368 CBREI Venture 5.0% - 64.0% 77,062 79,062 Berkshire Group 50.0% 33,424 27,761 Brandywine 30.0% 13,732 13,741 CIM Group ("CIM") and Pacific Life Insurance Company ("PacLife") 16.7% 10,289 — JP Morgan 5.0% 9,185 9,296 Other 241 246 Total investments in unconsolidated real estate ventures 368,228 261,791 Advances to unconsolidated real estate ventures 80 20 Total investments in and advances to unconsolidated real estate ventures $ 368,308 $ 261,811 _______________ (1) Ownership interests as of June 30, 2018 . We have multiple investments with certain venture partners with varying ownership interests. In January 2018, we invested $10.1 million for a 16.67% interest in a real estate venture with CIM and PacLife, which purchased the 1,152-key Wardman Park hotel, located adjacent to the Woodley Park Metro Station in northwest Washington, D.C. Prior to the acquisition by this venture, the JBG Legacy Funds owned a 47.64% interest in the Wardman Park hotel. The JBG Legacy Funds did not receive any proceeds from the sale, as the net proceeds were used to satisfy the prior mortgage debt. A third-party asset manager oversees the hotel operations on behalf of the venture and our involvement will increase only to the extent the land development opportunity becomes the primary business plan for the asset. In February 2018, we entered into a real estate venture with CPPIB to develop and own 1900 N Street, an under-construction office asset in Washington, D.C. We contributed 1900 N Street, valued at $95.9 million , to the real estate venture, and CPPIB has committed to contribute approximately $101.0 million to the venture for a 45.0% interest, which will reduce our ownership interest from 100.0% at the real estate venture's formation to 55.0% as contributions are funded. In June 2018, the real estate venture with CPPIB that owns 1101 17th Street, a 216,000 square foot office building located in Washington, D.C., in which we have a 55.0% ownership interest, refinanced a mortgage loan payable that was collateralized by the property. The terms of the new mortgage loan eliminated the principal guaranty provisions that had been included in the prior loan. Distributions and our share of the cumulative earnings of the venture exceeded our investment in the venture by $5.4 million , which resulted in a negative investment balance. After the elimination of the principal guaranty provisions in the prior mortgage loan, we have not guaranteed the obligations of the venture or otherwise committed to provide further financial support to the venture. Accordingly, we recognized the $5.4 million negative investment balance as income within “Income from unconsolidated real estate ventures, net” in our statements of operations for the three and six months ended June 30, 2018 . We have also suspended the equity method accounting for this real estate venture. We will recognize as income any future distributions from the venture until our share of unrecorded earnings and contributions exceed the cumulative excess distributions previously recognized in income. The following is a summary of the debt of our unconsolidated real estate ventures: Weighted Average Effective (1) June 30, 2018 December 31, 2017 (In thousands) Variable rate (2) 4.83% $ 530,258 $ 534,500 Fixed rate (3) 3.95% 854,619 657,701 Unconsolidated real estate ventures - mortgages payable 1,384,877 1,192,201 Unamortized deferred financing costs (2,734 ) (2,000 ) Unconsolidated real estate ventures - mortgages payable, net (4) $ 1,382,143 $ 1,190,201 ______________ (1) Weighted average effective interest rate as of June 30, 2018 . (2) Includes variable rate mortgages payable with interest rate cap agreements. (3) Includes variable rate mortgages payable with interest rates fixed by interest rate swap agreements. (4) See Note 15 for additional information on guarantees of the debt of certain of our unconsolidated real estate ventures. The following is a summary of the financial information for our unconsolidated real estate ventures: June 30, 2018 December 31, 2017 Combined balance sheet information: (In thousands) Real estate, net $ 2,397,644 $ 2,106,670 Other assets, net 332,400 264,731 Total assets $ 2,730,044 $ 2,371,401 Mortgages payable, net $ 1,382,143 $ 1,190,201 Other liabilities, net 103,283 76,416 Total liabilities 1,485,426 1,266,617 Total equity 1,244,618 1,104,784 Total liabilities and equity $ 2,730,044 $ 2,371,401 Three Months Ended June 30, Six Months Ended June 30, 2018 2017 2018 2017 Combined income statement information: (In thousands) Total revenue $ 87,518 $ 18,318 $ 160,691 $ 36,557 Operating income 12,484 6,213 16,858 11,835 Net income (loss) (514 ) 3,570 (5,189 ) 5,993</t>
  </si>
  <si>
    <t>Variable Interest Entities</t>
  </si>
  <si>
    <t>Variable Interest Entities We hold various interests in entities deemed to be VIEs, which we evaluate at acquisition, formation, after a change in the ownership agreement or a change in the real estate venture's economics to determine if the VIEs should be consolidated in our financial statements or should no longer be considered a VIE. Certain criteria we assess in determining whether the VIEs should be consolidated relate to our at-risk equity, our control over significant business activities, our voting rights, the noncontrolling interest kick-out rights and whether we are the primary beneficiary of the VIE. Unconsolidated VIEs As of June 30, 2018 and December 31, 2017 , we have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June 30, 2018 and December 31, 2017 , the net carrying amounts of our investment in these entities were $226.5 million and $163.5 million , which are included in "Investments in and advances to unconsolidated real estate ventures" in our balance sheets. Our equity in the income of unconsolidated VIEs is included in "Income from unconsolidated real estate ventures, net" in our statements of operations. Our maximum exposure to loss in these entities is limited to our investments, construction commitments and debt guarantees. See Note 15 for additional information. Consolidated VIEs JBG SMITH L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substantive liquidation rights,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We also consolidate certain VIEs in which we control the most significant business activities. These entities are VIEs because they are in the development stage and do not hold sufficient equity at risk. We are the primary beneficiaries of these VIEs because the noncontrolling interest holders do not have substantive kick-out or participating rights and we control all of the significant business activities. As of June 30, 2018 , we consolidated two VIEs with total assets and liabilities, excluding the operating partnership, of $155.2 million and $13.2 million . As of December 31, 2017 , we consolidated two VIEs with total assets and liabilities, excluding the operating partnership, of $111.0 million and $8.8 million .</t>
  </si>
  <si>
    <t>Other Assets, Net</t>
  </si>
  <si>
    <t>Deferred Costs, Capitalized, Prepaid, and Other Assets Disclosure [Abstract]</t>
  </si>
  <si>
    <t>Other Assets, Net The following is a summary of other assets, net: June 30, 2018 December 31, 2017 (In thousands) Deferred leasing costs $ 190,308 $ 171,153 Accumulated amortization (71,674 ) (67,180 ) Deferred leasing costs, net 118,634 103,973 Prepaid expenses 5,961 9,038 Identified intangible assets, net 104,073 126,467 Deferred financing costs on credit facility, net 5,781 6,654 Deposits 4,020 6,317 Derivative agreements, at fair value 23,977 2,141 Other 11,276 9,333 Total other assets, net $ 273,722 $ 263,923</t>
  </si>
  <si>
    <t>Debt</t>
  </si>
  <si>
    <t>Debt Disclosure [Abstract]</t>
  </si>
  <si>
    <t>Debt Mortgages Payable The following is a summary of mortgages payable: Weighted Average (1) June 30, 2018 December 31, 2017 (In thousands) Variable rate (2) 3.94% $ 266,615 $ 498,253 Fixed rate (3) 4.15% 1,644,111 1,537,706 Mortgages payable 1,910,726 2,035,959 Unamortized deferred financing costs and premium/ discount, net (4,324 ) (10,267 ) Mortgages payable, net $ 1,906,402 $ 2,025,692 __________________________ (1) Weighted average effective interest rate as of June 30, 2018 . (2) Includes variable rate mortgages payable with interest rate cap agreements. (3) Includes variable rate mortgages payable with interest rates fixed by interest rate swap agreements. As of June 30, 2018 , the net carrying value of real estate collateralizing our mortgages payable totaled $2.5 billion . Our mortgage loans contain covenants that limit our ability to incur additional indebtedness on these properties and in certain circumstances, require lender approval of tenant leases and/or yield maintenance upon repayment prior to maturity. Certain of our mortgage loans are recourse to us. During the six months ended June 30, 2018 , aggregate borrowings under mortgages payable totaled $41.3 million related to construction draws. We repaid mortgages payable with an aggregate principal balance of $162.5 million and recognized losses on the extinguishment of debt in conjunction with these repayments of $4.5 million for the three and six months ended June 30, 2018 . As of June 30, 2018 and December 31, 2017 , we had various interest rate swap and cap agreements with an aggregate notional value of $1.3 billion and $1.4 billion on certain of our mortgages payable, which mature on various dates concurrent with the maturity of the related mortgages payable. During the six months ended June 30, 2018 , we entered into various interest rate swap and cap agreements on certain of our mortgages payable with an aggregate notional value of $374.2 million . See Note 13 for additional information. Credit Facility Our $1.4 billion credit facility, consists of a $1.0 billion revolving credit facility maturing in July 2021 , with two six -month extension options, a delayed draw $200.0 million unsecured term loan ("Tranche A-1 Term Loan") maturing in January 2023 , and a delayed draw $200.0 million unsecured term loan ("Tranche A-2 Term Loan") maturing in July 2024 . In January 2018, we drew $50.0 million under the Tranche A-1 Term Loan in accordance with the delayed draw provisions of the credit facility, bringing the outstanding borrowings under the term loan facility to $100.0 million . Concurrent with the draw, we entered into an interest rate swap agreement to convert the variable interest rate to a fixed interest rate. As of June 30, 2018 and December 31, 2017 , we had interest rate swaps with an aggregate notional value of $100.0 million and $50.0 million to convert the variable interest rate applicable to our Tranche A-1 Term Loan to a fixed interest rate, providing weighted average base interest rates under the facility agreement of 2.12% and 1.97% per annum. The interest rate swaps mature in January 2023, concurrent with the maturity of our Tranche A-1 Term Loan. The following is a summary of amounts outstanding under the credit facility: Interest Rate (1) June 30, 2018 December 31, 2017 (In thousands) Revolving credit facility (2) (3) (4) 3.19% $ 35,729 $ 115,751 Tranche A-1 Term Loan 3.32% $ 100,000 $ 50,000 Unamortized deferred financing costs, net (3,167 ) (3,463 ) Unsecured term loan, net $ 96,833 $ 46,537 __________________________ (1) Interest rate as of June 30, 2018 . (2) As of June 30, 2018 and December 31, 2017 , letters of credit with an aggregate face amount of $5.7 million for both periods were provided under our revolving credit facility. (3) As of June 30, 2018 and December 31, 2017 , net deferred financing costs related to our revolving credit facility totaling $5.8 million and $6.7 million were included in "Other assets, net." (4) In May 2018, in connection with the sale of the Bowen Building, we repaid $115.0 million of the then outstanding balance on our revolving credit facility. See Note 3 for additional information.</t>
  </si>
  <si>
    <t>Other Liabilities, Net</t>
  </si>
  <si>
    <t>Other Liabilities Disclosure [Abstract]</t>
  </si>
  <si>
    <t>Other Liabilities, Net The following is a summary of other liabilities, net: June 30, 2018 December 31, 2017 (In thousands) Lease intangible liabilities $ 41,875 $ 44,917 Accumulated amortization (25,635 ) (26,950 ) Lease intangible liabilities, net 16,240 17,967 Prepaid rent 19,571 15,751 Lease assumption liabilities and accrued tenant incentives 49,016 50,866 Capital lease obligation 15,766 15,819 Security deposits 13,864 13,618 Ground lease deferred rent payable 3,249 3,730 Net deferred tax liability 6,962 8,202 Dividends payable (1) — 31,097 Other 1,597 4,227 Total other liabilities, net $ 126,265 $ 161,277 ___________________________________________ (1) Dividends declared in December 2017 were paid in January 2018.</t>
  </si>
  <si>
    <t>Redeemable Noncontrolling Interests</t>
  </si>
  <si>
    <t>Noncontrolling Interest [Abstract]</t>
  </si>
  <si>
    <t>Redeemable Noncontrolling Interests JBG SMITH LP JBG SMITH LP has issued 19.8 million OP Units to persons other than JBG SMITH that are redeemable for cash or, at our election, our common shares beginning August 1, 2018, subject to certain limitations. These OP Units represent a 14.4% interest in JBG SMITH LP as of June 30, 2018 . During the third quarter of 2018, unitholders gave notice to redeem 3.0 million OP units, which we have elected to redeem for an equivalent number of our common shares. On our balance sheets, our redeemable noncontrolling interests are presented at the higher of their redemption value at the end of each reporting period or their carrying value, with such adjustments recognized in "Additional paid-in capital." Redemption value is equivalent to the market value of one our common shares at the end of the period multiplied by the number of vested OP units outstanding. Consolidated Real Estate Venture We are a partner in a real estate venture that owns an under construction multifamily asset located at 965 Florida Avenue in Washington, D.C. Pursuant to the terms of the 965 Florida Avenue real estate venture agreement, we will fund all capital contributions until our ownership interest reaches a maximum of 97.0% . Our partner can redeem its interest for cash two years after delivery, but no later than seven years subsequent to delivery. As of June 30, 2018 , we held an 81.5% ownership interest. Below is a summary of the activity of redeemable noncontrolling interests: JBG SMITH LP Consolidated Real Estate Venture Total (In thousands) Balance as of January 1, 2018 $ 603,717 $ 5,412 $ 609,129 Net income (loss) attributable to redeemable noncontrolling interests 2,985 (5 ) 2,980 Other comprehensive income 2,710 — 2,710 Contributions (distributions) (4,657 ) 500 (4,157 ) Share-based compensation expense 27,078 — 27,078 Adjustment to redemption value 27,883 — 27,883 Balance as of June 30, 2018 $ 659,716 $ 5,907 $ 665,623</t>
  </si>
  <si>
    <t>Share-Based Payments and Employee Benefits</t>
  </si>
  <si>
    <t>Disclosure of Compensation Related Costs, Share-based Payments [Abstract]</t>
  </si>
  <si>
    <t>Share-Based Payments Time-Based LTIP Units In February 2018, we granted 357,759 long-term incentive partnership units ("LTIP Units") with time-based vesting requirements ("Time-Based LTIP Units") to management and other employees with a grant-date fair value of $11.2 million or $31.38 per unit valued based on the post-vesting restriction periods. The significant assumptions used to value the Time-Based LTIP Units included expected volatility ( 20.0% ), risk-free interest rate ( 2.1% ) and post-grant restriction periods ( 2 years ). The Time-Based LTIP units vest in four equal installments in January of each year, subject to continued employment. Compensation expense is being recognized over a four -year period. Performance-Based LTIP Units In February 2018, we granted 553,489 LTIP Units with performance-based vesting requirements ("Performance-Based LTIP Units") to management and other employees with a grant-date fair value of $9.4 million or $17.04 per unit valued using Monte Carlo simulations. The significant assumptions used to value the Performance-Based LTIP Units included expected volatility ( 19.9% ), dividend yield ( 2.7% ) and risk-free interest rates ( 2.3% ). Fifty percent of any Performance-Based LTIP Units that are earned vest at the end of the three -year performance period and the remaining 50% on the fourth anniversary of the date of grant, subject to continued employment. Compensation expense is being recognized over a four -year period. LTIP Units In May 2018, we granted a total of 25,770 fully vested LTIP Units to certain of our trustees with an aggregate grant-date fair value of $794,000 . Other Equity Awards Certain executives have elected to receive all or a portion of any cash bonus that may be paid in 2019, related to 2018 service, in the form of fully vested LTIP Units. Share-Based Compensation Expense Share-based compensation expense is summarized as follows: Three Months Ended June 30, Six Months Ended June 30, 2018 2017 2018 2017 (In thousands) Time-Based LTIP Units $ 2,895 $ — $ 5,252 $ — Performance-Based LTIP Units 1,350 — 2,507 — LTIP Units 794 — 794 — Other equity awards 920 603 1,704 1,294 Share-based compensation expense - other 5,959 603 10,257 1,294 Formation Awards 1,239 — 2,817 — LTIP and OP Units (1) 7,858 — 15,708 — Share-based compensation related to Formation Transaction (2) 9,097 — 18,525 — Total share-based compensation expense 15,056 603 28,782 1,294 Less amount capitalized (879 ) — (1,506 ) — Share-based compensation expense $ 14,177 $ 603 $ 27,276 $ 1,294 ______________________________________________ (1) Represents share-based compensation expense for LTIP and OP Units subject to post-Combination employment obligations. (2) Included in "General and administrative expense: Share-based compensation related to Formation Transaction" in the accompanying statements of operations. As of June 30, 2018 , we had $119.5 million of total unrecognized compensation expense related to unvested share-based payment arrangements (unvested OP Units, Formation Awards, Time-Based LTIP Units and Performance-Based LTIP Units). This expense is expected to be recognized over a weighted average period of 2.8 years.</t>
  </si>
  <si>
    <t>Interest Expense Interest Expense</t>
  </si>
  <si>
    <t>Interest Expense [Abstract]</t>
  </si>
  <si>
    <t>Interest Income and Interest Expense Disclosure [Text Block]</t>
  </si>
  <si>
    <t>Interest Expense The following is a summary of interest expense included in the statements of operations: Three Months Ended June 30, Six Months Ended June 30, 2018 2017 2018 2017 (In thousands) Interest expense $ 21,884 $ 14,672 $ 45,559 $ 28,633 Amortization of deferred financing costs 1,241 376 2,458 788 Net unrealized gain on derivative financial instruments (432 ) — (1,551 ) — Capitalized interest (4,666 ) (462 ) (9,182 ) (917 ) Interest expense $ 18,027 $ 14,586 $ 37,284 $ 28,504</t>
  </si>
  <si>
    <t>Earnings (Loss) Per Common Share</t>
  </si>
  <si>
    <t>Earnings Per Share [Abstract]</t>
  </si>
  <si>
    <t>Earnings Per Common Share The following summarizes the calculation of basic and diluted earnings per common share and provides a reconciliation of the amounts of net income available to common shareholders used in calculating basic and diluted earnings per common share: Three Months Ended June 30, Six Months Ended June 30, 2018 2017 2018 2017 (In thousands, except per share amounts) Net income $ 24,023 $ 11,341 $ 19,237 $ 17,659 Net income attributable to redeemable noncontrolling interests (3,574 ) — (2,980 ) — Net loss attributable to noncontrolling interests 125 — 127 — Net income attributable to common shareholders 20,574 11,341 16,384 17,659 Distributions to participating securities (218 ) — (361 ) — Net income available to common shareholders — basic and diluted $ 20,356 $ 11,341 $ 16,023 $ 17,659 Weighted average number of common shares outstanding — basic and diluted (1) 117,955 100,571 117,955 100,571 Earnings per common share: Basic $ 0.17 $ 0.11 $ 0.14 $ 0.18 Diluted $ 0.17 $ 0.11 $ 0.14 $ 0.18 ______________ (1) For the three and six months ended June 30, 2017 , reflects the weighted average common shares attributable to the Vornado Included Assets at the date of the Separation. The effect of the redemption of OP Units that were outstanding as of June 30, 2018 is excluded in the computation of basic and diluted earnings per common share, as the assumed exchange of such units for common shares on a one-for-one basis was antidilutive (the assumed redemption of these units would have no impact on the determination of diluted earnings per share). Since vested and outstanding OP Units, which are held by noncontrolling interests, are attributed gains and losses at an identical proportion to the common shareholders, the gains and losses attributable and their equivalent weighted average OP Unit impact are excluded from net income available to common shareholders and from the weighted average number of common shares outstanding in calculating basic and diluted earnings per common share. For both the three and six months ended June 30, 2018 , the number of additional securities excluded from the calculation of diluted earnings per common share as they were antidilutive, but potentially could be dilutive in the future was 21.7 million . There were no additional potentially dilutive securities for the three and six months ended June 30, 2017 .</t>
  </si>
  <si>
    <t>Fair Value Measurements</t>
  </si>
  <si>
    <t>Fair Value Disclosures [Abstract]</t>
  </si>
  <si>
    <t>Fair Value Measurements Financial Assets and Liabilities Measured at Fair Value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June 30, 2018 , we had various derivative financial instruments consisting of interest rate swap and cap agreements that are measured at fair value on a recurring basis. The net unrealized gain on our derivative financial instruments designated as cash flow hedges was $22.6 million as of June 30, 2018 and was recorded in "Accumulated other comprehensive income" in the balance sheet, of which a portion was reclassified to "Redeemable noncontrolling interests." Within the next 12 months, we expect to reclassify $2.3 million as a decrease to interest expense. The net unrealized gain on our derivative financial instruments not designated as cash flow hedges was $432,000 and $1.6 million for the three and six months ended June 30, 2018 and is recorded in "Interest expense" in our statements of operations. ASC 820, Fair Value Measurement and Disclosures,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are assets and liabilities measured at fair value on a recurring basis: Fair Value Measurements Total Level 1 Level 2 Level 3 June 30, 2018 (In thousands) Derivative financial instruments designated as cash flow hedges: Classified as assets in "Other assets, net" $ 17,609 $ — $ 17,609 $ — Classified as liabilities in "Other liabilities, net" 1,331 — 1,331 — Derivative financial instruments not designated as cash flow hedges: Classified as assets in "Other assets, net" 6,367 — 6,367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18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included in "Other comprehensive income'' was primarily attributable to the net change in unrealized gains or losses related to the interest rate swaps that were outstanding as of June 30, 2018 , none of which were reported in the statements of operations because they were documented and qualified as hedging instruments. Financial Assets and Liabilities Not Measured at Fair Value As of June 30, 2018 and December 31, 2017 , all financial instruments and liabilities were reflected in our balance sheets at amounts which, in our estimation, reasonably approximated their fair values, except for the following: June 30, 2018 December 31, 2017 Carrying Amount (1) Fair Value Carrying Amount (1) Fair Value (In thousands) Financial liabilities: Mortgages payable $ 1,910,726 $ 1,921,116 $ 2,035,959 $ 2,060,899 Revolving credit facility 35,729 35,742 115,751 115,768 Unsecured term loan 100,000 100,096 50,000 50,029 ______________________________________ ( 1) The carrying amount consists of principal only. The fair value of our mortgages payable is estimated by discounting the future contractual cash flows of these instruments using current risk-adjusted rates available to borrowers with similar credit ratings, which are provided by a third-party specialist. The fair value of the mortgages payable and unsecured term loan was determined using Level 2 inputs of the fair value hierarchy. The fair value of our revolving credit facility and unsecured term loan is calculated based on the net present value of payments over the term of the facilities using estimated market rates for similar notes and remaining terms. The fair value of the revolving credit facility and unsecured term loan was determined using Level 2 inputs of the fair value hierarchy.</t>
  </si>
  <si>
    <t>Segment Information</t>
  </si>
  <si>
    <t>Segment Reporting [Abstract]</t>
  </si>
  <si>
    <t>Segment Information We review operating and financial data for each property on an individual basis; therefore, each of our individual properties is a separate operating segment. As a result of the Formation Transaction, we re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office, multifamily, and third-party real estate services) based on the economic characteristics and nature of our assets and services. In connection therewith, we have reclassified the prior period segment financial data to conform to the current period presentation. The CODM measures and evaluates the performance of our operating segments, with the exception of the third-party real estate services business, based on the net operating income ("NOI") of properties within each segment. NOI includes property rental revenues and tenant reimbursements and deducts property operating expenses and real estate taxes. With respect to the third-party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42.1 million and $45.7 million and classified in "Other assets, net" in the balance sheets as of June 30, 2018 and December 31, 2017 . Consistent with internal reporting presented to our CODM and our definition of NOI, the third-party real estate services operating results are excluded from the NOI data below. The following table reflects the reconciliation of net income attributable to common shareholders to consolidated NOI: Three Months Ended June 30, Six Months Ended June 30, 2018 2017 2018 2017 (In thousands) Net income attributable to common shareholders $ 20,574 $ 11,341 $ 16,384 $ 17,659 Add: Depreciation and amortization expense 48,117 31,993 97,277 65,775 General and administrative expense: Corporate and other 12,651 11,552 25,362 24,944 Third-party real estate services 21,189 4,486 43,798 9,184 Share-based compensation related to Formation Transaction 9,097 — 18,525 — Transaction and other costs 3,787 5,237 8,008 11,078 Interest expense 18,027 14,586 37,284 28,504 Loss on extinguishment of debt 4,457 — 4,457 — Reduction of gain on bargain purchase 7,606 — 7,606 — Income tax expense (benefit) 313 363 (595 ) 717 Net income attributable to redeemable noncontrolling interests 3,574 — 2,980 — Less: Third-party real estate services, including reimbursements 24,160 6,794 48,490 13,919 Other income 2,080 1,532 3,196 3,114 Income from unconsolidated real estate ventures, net 3,836 105 1,934 314 Interest and other income, net 513 970 1,086 1,745 Gain on sale of real estate 33,396 — 33,851 — Net loss attributable to noncontrolling interests 125 — 127 — Consolidated NOI $ 85,282 $ 70,157 $ 172,402 $ 138,769 Below is a summary of NOI by segment: Three Months Ended June 30, 2018 Office Multifamily Other Elimination of Intersegment Activity Total (In thousands) Rental revenue: Property rentals $ 97,485 $ 25,410 $ 2,604 $ (259 ) $ 125,240 Tenant reimbursements 6,370 1,491 106 — 7,967 Total rental revenue 103,855 26,901 2,710 (259 ) 133,207 Rental expense: — Property operating 26,414 7,588 1,887 (5,473 ) 30,416 Real estate taxes 12,201 3,557 1,751 — 17,509 Total rental expense 38,615 11,145 3,638 (5,473 ) 47,925 Consolidated NOI $ 65,240 $ 15,756 $ (928 ) $ 5,214 $ 85,282 Three Months Ended June 30, 2017 Office Multifamily Other Elimination of Intersegment Activity Total (In thousands) Rental revenue: Property rentals $ 78,624 $ 19,974 $ 2,975 $ (826 ) $ 100,747 Tenant reimbursements 7,562 1,133 252 — 8,947 Total rental revenue 86,186 21,107 3,227 (826 ) 109,694 Rental expense: Property operating 22,022 4,868 482 (3,417 ) 23,955 Real estate taxes 12,273 2,528 781 — 15,582 Total rental expense 34,295 7,396 1,263 (3,417 ) 39,537 Consolidated NOI $ 51,891 $ 13,711 $ 1,964 $ 2,591 $ 70,157 Six Months Ended June 30, 2018 Office Multifamily Other Elimination of Intersegment Activity Total (In thousands) Rental revenue: Property rentals $ 198,800 $ 49,477 $ 4,112 $ (498 ) $ 251,891 Tenant reimbursements 15,444 3,215 248 — 18,907 Total rental revenue 214,244 52,692 4,360 (498 ) 270,798 Rental expense: — Property operating 54,580 14,682 2,743 (10,728 ) 61,277 Real estate taxes 26,966 7,055 3,098 — 37,119 Total rental expense 81,546 21,737 5,841 (10,728 ) 98,396 Consolidated NOI $ 132,698 $ 30,955 $ (1,481 ) $ 10,230 $ 172,402 Six Months Ended June 30, 2017 Office Multifamily Other Elimination of Intersegment Activity Total (In thousands) Rental revenue: Property rentals $ 157,920 $ 38,633 $ 4,880 $ (1,662 ) $ 199,771 Tenant reimbursements 14,821 2,223 444 — 17,488 Total rental revenue 172,741 40,856 5,324 (1,662 ) 217,259 Rental expense: — Property operating 43,409 9,921 1,150 (6,744 ) 47,736 Real estate taxes 24,120 5,021 1,613 — 30,754 Total rental expense 67,529 14,942 2,763 (6,744 ) 78,490 Consolidated NOI $ 105,212 $ 25,914 $ 2,561 $ 5,082 $ 138,769 The following is a summary of certain balance sheet data by segment: Office Multifamily Other Elimination of Intersegment Activity Total June 30, 2018 (In thousands) Real estate, at cost $ 3,657,696 $ 1,548,770 $ 665,482 $ — $ 5,871,948 Investments in and advances to unconsolidated real estate ventures 221,077 101,105 46,126 — 368,308 Total assets 3,533,869 1,435,384 1,138,597 (192,901 ) 5,914,949 December 31, 2017 Real estate, at cost $ 3,953,314 $ 1,476,423 $ 587,767 $ — $ 6,017,504 Investments in and advances to 124,659 98,835 38,317 — 261,811 Total assets 3,542,977 1,434,999 1,299,085 (205,254 ) 6,071,807</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June 30, 2018 , we have construction in progress that will require an additional $461.0 million to complete ( $362.9 million related to our consolidated entities and $98.1 million related to our unconsolidated real estate ventures at our share), based on our current plans and estimates, which we anticipate will be primarily expended over the next two to three years. These capital expenditures are generally due as the work is performed, and we expect to finance them with debt proceeds, proceeds from asset recapitalizations and sal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We customarily have agreements with our outside partners whereby the partners agree to reimburse the real estate venture or us for their share of any payments made under the guarantee. Amounts that may be required to be paid in future periods in relation to budget overruns or operating losses that are also included in some of our guarantees are not estimable. Guarantees (excluding environmental) terminate either upon the satisfaction of specified circumstances or repayment of the underlying debt. As of June 30, 2018 , the aggregate amount of our principal payment guarantees was $61.3 million for our consolidated entities and there were no principal payment guarantees for our unconsolidated real estate ventures. As of June 30, 2018 , we expect to fund additional capital to certain of our unconsolidated investments totaling $48.6 million , which we anticipate will be primarily expended over the next two to three years. In connection with the Formation Transaction, we entered into an agreement with Vornado regarding tax matters (the "Tax Matters Agreement") that provides special rules that allocate tax liabilities if the distribution of JBG SMITH shares by Vornado, together with certain related transactions, is not tax-free. Under the Tax Matters Agreement, we may be required to indemnify Vornado against any taxes and related amounts and costs resulting from a violation by us of the Tax Matters Agreement, or from the taking of certain restricted actions by us.</t>
  </si>
  <si>
    <t>Transactions with Vornado and Related Parties</t>
  </si>
  <si>
    <t>Related Party Transactions [Abstract]</t>
  </si>
  <si>
    <t>Transactions with Vornado and Related Parties Transactions with Vornado As described in Note 1, the accompanying financial statements present the operations of the Vornado Included Assets as carved-out from the financial statements of Vornado for all periods prior to July 17, 2017. Certain centralized corporate costs borne by Vornado for management and other services including, but not limited to, accounting, reporting, legal, tax, information technology and human resources have been allocated to the assets in the financial statements based on either actual costs incurred or a proportion of costs estimated to be applicable to the Vornado Included Assets based on key metrics including total revenue. The total amounts allocated during the three and six months ended June 30, 2017 were $5.4 million and $12.2 million . These allocated amounts are included as a component of "General and administrative expense: Corporate and other" expenses on the statement of operations and do not necessarily reflect what actual costs would have been if the Vornado Included Assets were a separate standalone public company. Actual costs may be materially different. In connection with the Formation Transaction, we entered into an agreement with Vornado under which Vornado provides operational support for an initial period of up to two years. These services include information technology, financial reporting and payroll services. The charges for these services are based on an hourly or per transaction fee arrangement including reimbursement for overhead and out-of-pocket expenses. The total charges for the three and six months ended June 30, 2018 were $1.1 million and $2.3 million . Pursuant to an agreement, we are providing Vornado with leasing and property management services for certain of its assets that were not part of the Separation. The total revenue related to these services for the three and six months ended June 30, 2018 was $444,000 and $1.0 million . We believe that the terms of both of these agreements are comparable to those that would have been negotiated based on market rates. In connection with the Formation Transaction, we entered into a Tax Matters Agreement with Vornado. See Note 15 for additional information.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due August 2019. At the Separation, Vornado repaid the outstanding balance of the loan and related accrued interest. We recognized interest income of $843,000 and $1.7 million during the three and six months ended June 30, 2017 . In connection with the development of The Bartlett, prior to the Separation, we entered into various note agreements with Vornado whereby we could borrow up to a maximum of $170.0 million . Vornado contributed these note agreements along with accrued and unpaid interest to JBG SMITH at the Separation. We incurred interest expense of $2.0 million and $3.7 million during the three and six months ended June 30, 2017 . In June 2016, the $115.0 million mortgage loan (including $608,000 of accrued interest) secured by the Bowen Building, a 231,000 square foot office building located in Washington, D.C., was repaid with the proceeds of a $115.6 million draw on our former parent's revolving credit facility. We repaid our former parent with amounts drawn under our revolving credit facility at the Combination. We incurred interest expense of $625,000 and $1.2 million during the three and six months ended June 30, 2017 . We have agreements that are terminable on the second anniversary of the Combination with Building Maintenance Services ("BMS"), a wholly owned subsidiary of Vornado, to supervise cleaning, engineering and security services at our properties. We paid BMS $6.1 million and $3.2 million during the three months ended June 30, 2018 and 2017 , and $10.1 million and $6.3 million during the six months ended June 30, 2018 and 2017 , which are included in "Property operating expenses" in our statements of operations. We entered into a consulting agreement with Mitchell Schear, a member of our Board of Trustees and formerly the president of Vornado’s Washington, D.C. segment. The consulting agreement expired on December 31, 2017 and provides for the payment of consulting fees and expenses at the rate of $ 169,400 per month for the 24 months following the Separation, including after the termination of the consulting agreement. The amount due under this consulting agreement of $4.1 million was expensed in connection with the Combination. As of June 30, 2018 , the remaining liability is $2.0 million . Additionally, in March 2017, Vornado amended Mr. Schear’s employment agreement to provide for the payment of severance, bonus and post-employment services. Transactions with Real Estate Ventures We have a third-party real estate services business that provides fee-based real estate services to the JBG Legacy Funds and other third parties.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s them to receive additional compensation if the fund or real estate venture achieves certain return thresholds. This third-party real estate services revenue, including reimbursements, from these JBG Legacy Funds for the three and six months ended June 30, 2018 was $8.3 million and $16.9 million . As of June 30, 2018 and December 31, 2017 , we had receivables from the JBG Legacy Funds totaling $2.2 million and $3.1 million for third-party real estate services, including reimbursements. We rent our corporate offices from an unconsolidated real estate venture and incurred expenses totaling $1.2 million and $2.4 million during the three and six months ended June 30, 2018 , which is recorded in "General and administrative expense: Corporate and other" in our statements of operations.</t>
  </si>
  <si>
    <t>Subsequent Events</t>
  </si>
  <si>
    <t>Subsequent Events [Abstract]</t>
  </si>
  <si>
    <t>Subsequent Events In July 2018, we borrowed $200.0 million under the Tranche A-2 Term Loan, in accordance with the delayed draw provisions of the credit facility. We also repaid the outstanding revolving credit facility balance of $35.7 million . In July 2018, the buyer’s deposit became non-refundable in our agreement for the sale of Commerce Executive, a 394,000 square foot office asset located in Reston, Virginia, for $115.0 million , which had a net carrying value of $75.3 million as of June 30, 2018 and met the held for sale criteria subsequent to June 30, 2018 . In July 2018, our partner in the real estate venture that owns the Investment Building, a 401,000 square foot office building located in Washington, D.C., became obligated to acquire our 5.0% interest in the venture for $20.9 million , following their exercise of the buy-sell provisions of the venture agreement. As of June 30, 2018 , our investment balance in the real estate venture was $9.2 million . In August 2018, our Board of Trustees declared a quarterly dividend of $0.225 per common share, payable on August 27, 2018 to shareholders of record on August 14, 2018 .</t>
  </si>
  <si>
    <t>Organization and Basis of Presentation Accounting (Policies)</t>
  </si>
  <si>
    <t>Basis of Accounting [Text Block]</t>
  </si>
  <si>
    <t>The accompanying unaudited condensed consolidated and combin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and combin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18 and 2017 are not necessarily indicative of the results that may be expected for a full year. These condensed consolidated and combined financial statements should be read in conjunction with our Annual Report on Form 10-K for the year ended December 31, 2017 , filed with the Securities and Exchange Commission. The accompanying condensed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of consolidated subsidiaries that are not attributable to JBG SMITH are presented separately as amounts attributable to noncontrolling interests in our condensed consolidated and combined financial statements. References to the financial statements refer to our condensed consolidated and combined financial statements as of June 30, 2018 and December 31, 2017 , and for the three and six months ended June 30, 2018 and 2017 . References to the balance sheets refer to our condensed consolidated balance sheets as of June 30, 2018 and December 31, 2017 . References to the statements of operations refer to our condensed consolidated and combined statements of operations for the three and six months ended June 30, 2018 and 2017 . References to the statements of cash flows refer to our condensed consolidated and combined statements of cash flows for the six months ended June 30, 2018 and 2017 .</t>
  </si>
  <si>
    <t>Business Combinations Policy [Policy Text Block]</t>
  </si>
  <si>
    <t>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financial statements as of June 30, 2018 and December 31, 2017 and for the three and six months ended June 30, 2018 include our consolidated accounts. The accompanying financial statements for the three and six months ended June 30, 2017 include the Vornado Included Assets. Therefore, our results of operations, cash flows and financial condition set forth in this report for the three and six months ended June 30, 2017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6 for additional information.</t>
  </si>
  <si>
    <t>Reclassification, Policy [Policy Text Block]</t>
  </si>
  <si>
    <t>For the three and six months ended June 30, 2017 , we reclassified $4.5 million and $9.2 million of expenses to "General and administrative: third-party real estate services" from "Property operating expenses" and "General and administrative: corporate and other" as it relates to expenses incurred to provide third-party real estate services. Additionally, we reclassified $1.8 million and $3.8 million of revenue for the three and six months ended June 30, 2017 to "Third-party real estate services, including reimbursements" from "Other income" as it relates to revenue earned from providing third-party real estate services.</t>
  </si>
  <si>
    <t>Summary of Significant Accounting Policies Policies</t>
  </si>
  <si>
    <t>Use of Estimates, Policy [Policy Text Block]</t>
  </si>
  <si>
    <t>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t>
  </si>
  <si>
    <t>New Accounting Pronouncements, Policy [Policy Text Block]</t>
  </si>
  <si>
    <t>The following table provides a brief description of recent accounting pronouncements by the Financial Accounting Standards Board ("FASB") that could have a material effect on our financial statements: Standard Description Date of Adoption Effect on the Financial Statements or Other Significant Matters Standard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venue related to our third-party real estate services, tenant reimbursements, property and asset management fees, or transactional/management fees for leasing, development and construction. Our evaluation also determined there were no required changes to our recognition of promote fees and dispositions of real estate properties as we did not have any deferred gains due to continuing involvement at the time of adoption. Therefore, the adoption of this standard did not have a material impact on our financial statements. We adopted the practical expedient of this standard to only assess the recognition of revenue for open contracts at the date of adoption and there was no adjustment to the opening balance of our accumulated deficit at January 1, 2018. The comparative information has not been restated and continues to be reported under the accounting standards in effect for that period. Standard Description Date of Adoption Effect on the Financial Statements or Other Significant Matters Standard not yet adopted ASU 2016-02, Leases (Topic 842), as clarified and amended by ASU 2018-01, ASU 2018-10 and ASU 2018-11 This standard establishes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SU also clarifies that an assessment of whether a land easement meets the definition of a lease under the new lease standard is required. The provisions of this standard are effective for fiscal years beginning after December 15, 2018 and should be applied through a modified retrospective transition, which includes optional practical expedients related to leases that commenced before the effective date and allows the new requirements to be applied on the date of adoption rather than the beginning of the earliest comparative period presented. January 2019 We are currently evaluating the overall impact of the adoption of ASU 2016-02 on our financial statements.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As of June 30, 2018, future ground lease payments totaled $574.4 million to which we would apply a discount rate. We are in the process of determining an appropriate discount rate.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Capitalized internal leasing costs were $1.5 million and $269,000 for the three months ended June 30, 2018 and 2017, and $2.8 million and $800,000 for the six months ended June 30, 2018 and 2017. ASU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January 2019 The updates related to Subtopics 470-50 and 820-10 were effective immediately and their adoption did not have an impact on our financial statements. We are currently evaluating the remaining guidance to determine the impact it may have on our financial statements.</t>
  </si>
  <si>
    <t>Organization and Basis of Presentation (Tables)</t>
  </si>
  <si>
    <t>Business Acquisition, Pro Forma Information [Table Text Block]</t>
  </si>
  <si>
    <t>The pro forma information was adjusted to exclude transaction and other costs of $5.2 million and $11.1 million for the three and six months ended June 30, 2017 . Three Months Ended Six Months Ended June 30, 2017 (In thousands, except per share data) Pro forma information: Total revenue $ 162,593 $ 321,672 Net loss attributable to common shareholders $ (10,074 ) $ (19,156 ) Loss per common share: Basic $ (0.09 ) $ (0.16 ) Diluted $ (0.09 ) $ (0.16 )</t>
  </si>
  <si>
    <t>Summary of Significant Accounting Policies (Tables)</t>
  </si>
  <si>
    <t>Schedule of Recent Accounting Pronouncements</t>
  </si>
  <si>
    <t>Investments in and Advances to Unconsolidated Real Estate Ventures (Tables)</t>
  </si>
  <si>
    <t>Composition of Investments</t>
  </si>
  <si>
    <t>The following is a summary of the composition of our investments in and advances to unconsolidated real estate ventures: Real Estate Venture Partners Ownership Interest (1) June 30, 2018 December 31, 2017 (In thousands) Canadian Pension Plan Investment Board ("CPPIB") 55.0% - 87.3% $ 135,801 $ 36,317 Landmark 1.8% - 49.0% 88,494 95,368 CBREI Venture 5.0% - 64.0% 77,062 79,062 Berkshire Group 50.0% 33,424 27,761 Brandywine 30.0% 13,732 13,741 CIM Group ("CIM") and Pacific Life Insurance Company ("PacLife") 16.7% 10,289 — JP Morgan 5.0% 9,185 9,296 Other 241 246 Total investments in unconsolidated real estate ventures 368,228 261,791 Advances to unconsolidated real estate ventures 80 20 Total investments in and advances to unconsolidated real estate ventures $ 368,308 $ 261,811 _______________ (1) Ownership interests as of June 30, 2018 . We have multiple investments with certain venture partners with varying ownership interests. The following is a summary of the debt of our unconsolidated real estate ventures: Weighted Average Effective (1) June 30, 2018 December 31, 2017 (In thousands) Variable rate (2) 4.83% $ 530,258 $ 534,500 Fixed rate (3) 3.95% 854,619 657,701 Unconsolidated real estate ventures - mortgages payable 1,384,877 1,192,201 Unamortized deferred financing costs (2,734 ) (2,000 ) Unconsolidated real estate ventures - mortgages payable, net (4) $ 1,382,143 $ 1,190,201 ______________ (1) Weighted average effective interest rate as of June 30, 2018 . (2) Includes variable rate mortgages payable with interest rate cap agreements. (3) Includes variable rate mortgages payable with interest rates fixed by interest rate swap agreements. (4) See Note 15 for additional information on guarantees of the debt of certain of our unconsolidated real estate ventures. The following is a summary of the financial information for our unconsolidated real estate ventures: June 30, 2018 December 31, 2017 Combined balance sheet information: (In thousands) Real estate, net $ 2,397,644 $ 2,106,670 Other assets, net 332,400 264,731 Total assets $ 2,730,044 $ 2,371,401 Mortgages payable, net $ 1,382,143 $ 1,190,201 Other liabilities, net 103,283 76,416 Total liabilities 1,485,426 1,266,617 Total equity 1,244,618 1,104,784 Total liabilities and equity $ 2,730,044 $ 2,371,401 Three Months Ended June 30, Six Months Ended June 30, 2018 2017 2018 2017 Combined income statement information: (In thousands) Total revenue $ 87,518 $ 18,318 $ 160,691 $ 36,557 Operating income 12,484 6,213 16,858 11,835 Net income (loss) (514 ) 3,570 (5,189 ) 5,993</t>
  </si>
  <si>
    <t>Other Assets, Net (Tables)</t>
  </si>
  <si>
    <t>Summary of Other Assets, net</t>
  </si>
  <si>
    <t>The following is a summary of other assets, net: June 30, 2018 December 31, 2017 (In thousands) Deferred leasing costs $ 190,308 $ 171,153 Accumulated amortization (71,674 ) (67,180 ) Deferred leasing costs, net 118,634 103,973 Prepaid expenses 5,961 9,038 Identified intangible assets, net 104,073 126,467 Deferred financing costs on credit facility, net 5,781 6,654 Deposits 4,020 6,317 Derivative agreements, at fair value 23,977 2,141 Other 11,276 9,333 Total other assets, net $ 273,722 $ 263,923</t>
  </si>
  <si>
    <t>Debt (Tables)</t>
  </si>
  <si>
    <t>Summary of Debt</t>
  </si>
  <si>
    <t xml:space="preserve">The following is a summary of amounts outstanding under the credit facility: Interest Rate (1) June 30, 2018 December 31, 2017 (In thousands) Revolving credit facility (2) (3) (4) 3.19% $ 35,729 $ 115,751 Tranche A-1 Term Loan 3.32% $ 100,000 $ 50,000 Unamortized deferred financing costs, net (3,167 ) (3,463 ) Unsecured term loan, net $ 96,833 $ 46,537 __________________________ (1) Interest rate as of June 30, 2018 . (2) As of June 30, 2018 and December 31, 2017 , letters of credit with an aggregate face amount of $5.7 million for both periods were provided under our revolving credit facility. The following is a summary of mortgages payable: Weighted Average (1) June 30, 2018 December 31, 2017 (In thousands) Variable rate (2) 3.94% $ 266,615 $ 498,253 Fixed rate (3) 4.15% 1,644,111 1,537,706 Mortgages payable 1,910,726 2,035,959 Unamortized deferred financing costs and premium/ discount, net (4,324 ) (10,267 ) Mortgages payable, net $ 1,906,402 $ 2,025,692 __________________________ (1) Weighted average effective interest rate as of June 30, 2018 . (2) Includes variable rate mortgages payable with interest rate cap agreements. (3) Includes variable rate mortgages payable with interest rates fixed by interest rate swap agreements. </t>
  </si>
  <si>
    <t>Other Liabilities, Net (Tables)</t>
  </si>
  <si>
    <t>Composition of Other Liabilities, Net</t>
  </si>
  <si>
    <t>The following is a summary of other liabilities, net: June 30, 2018 December 31, 2017 (In thousands) Lease intangible liabilities $ 41,875 $ 44,917 Accumulated amortization (25,635 ) (26,950 ) Lease intangible liabilities, net 16,240 17,967 Prepaid rent 19,571 15,751 Lease assumption liabilities and accrued tenant incentives 49,016 50,866 Capital lease obligation 15,766 15,819 Security deposits 13,864 13,618 Ground lease deferred rent payable 3,249 3,730 Net deferred tax liability 6,962 8,202 Dividends payable (1) — 31,097 Other 1,597 4,227 Total other liabilities, net $ 126,265 $ 161,277 ___________________________________________ (1) Dividends declared in December 2017 were paid in January 2018.</t>
  </si>
  <si>
    <t>Redeemable Noncontrolling Interests (Tables)</t>
  </si>
  <si>
    <t>Below is a summary of the activity of redeemable noncontrolling interests: JBG SMITH LP Consolidated Real Estate Venture Total (In thousands) Balance as of January 1, 2018 $ 603,717 $ 5,412 $ 609,129 Net income (loss) attributable to redeemable noncontrolling interests 2,985 (5 ) 2,980 Other comprehensive income 2,710 — 2,710 Contributions (distributions) (4,657 ) 500 (4,157 ) Share-based compensation expense 27,078 — 27,078 Adjustment to redemption value 27,883 — 27,883 Balance as of June 30, 2018 $ 659,716 $ 5,907 $ 665,623</t>
  </si>
  <si>
    <t>Share-Based Payments (Tables)</t>
  </si>
  <si>
    <t>Summary of Share-Based Compensation Expense</t>
  </si>
  <si>
    <t>Share-based compensation expense is summarized as follows: Three Months Ended June 30, Six Months Ended June 30, 2018 2017 2018 2017 (In thousands) Time-Based LTIP Units $ 2,895 $ — $ 5,252 $ — Performance-Based LTIP Units 1,350 — 2,507 — LTIP Units 794 — 794 — Other equity awards 920 603 1,704 1,294 Share-based compensation expense - other 5,959 603 10,257 1,294 Formation Awards 1,239 — 2,817 — LTIP and OP Units (1) 7,858 — 15,708 — Share-based compensation related to Formation Transaction (2) 9,097 — 18,525 — Total share-based compensation expense 15,056 603 28,782 1,294 Less amount capitalized (879 ) — (1,506 ) — Share-based compensation expense $ 14,177 $ 603 $ 27,276 $ 1,294 ______________________________________________ (1) Represents share-based compensation expense for LTIP and OP Units subject to post-Combination employment obligations. (2) Included in "General and administrative expense: Share-based compensation related to Formation Transaction" in the accompanying statements of operations.</t>
  </si>
  <si>
    <t>Earnings (Loss) Per Common Share EPS (Tables)</t>
  </si>
  <si>
    <t>Schedule of Earnings Per Share, Basic and Diluted [Table Text Block]</t>
  </si>
  <si>
    <t>The following summarizes the calculation of basic and diluted earnings per common share and provides a reconciliation of the amounts of net income available to common shareholders used in calculating basic and diluted earnings per common share: Three Months Ended June 30, Six Months Ended June 30, 2018 2017 2018 2017 (In thousands, except per share amounts) Net income $ 24,023 $ 11,341 $ 19,237 $ 17,659 Net income attributable to redeemable noncontrolling interests (3,574 ) — (2,980 ) — Net loss attributable to noncontrolling interests 125 — 127 — Net income attributable to common shareholders 20,574 11,341 16,384 17,659 Distributions to participating securities (218 ) — (361 ) — Net income available to common shareholders — basic and diluted $ 20,356 $ 11,341 $ 16,023 $ 17,659 Weighted average number of common shares outstanding — basic and diluted (1) 117,955 100,571 117,955 100,571 Earnings per common share: Basic $ 0.17 $ 0.11 $ 0.14 $ 0.18 Diluted $ 0.17 $ 0.11 $ 0.14 $ 0.18 ______________ (1) For the three and six months ended June 30, 2017 , reflects the weighted average common shares attributable to the Vornado Included Assets at the date of the Separation.</t>
  </si>
  <si>
    <t>Fair Value Measurements (Tables)</t>
  </si>
  <si>
    <t>Schedule of Fair Value, Assets and Liabilities Measured on Recurring Basis</t>
  </si>
  <si>
    <t>The following are assets and liabilities measured at fair value on a recurring basis: Fair Value Measurements Total Level 1 Level 2 Level 3 June 30, 2018 (In thousands) Derivative financial instruments designated as cash flow hedges: Classified as assets in "Other assets, net" $ 17,609 $ — $ 17,609 $ — Classified as liabilities in "Other liabilities, net" 1,331 — 1,331 — Derivative financial instruments not designated as cash flow hedges: Classified as assets in "Other assets, net" 6,367 — 6,367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t>
  </si>
  <si>
    <t>Schedule of Financial Instruments and Liabilities as Reflected on Balance Sheet</t>
  </si>
  <si>
    <t>As of June 30, 2018 and December 31, 2017 , all financial instruments and liabilities were reflected in our balance sheets at amounts which, in our estimation, reasonably approximated their fair values, except for the following: June 30, 2018 December 31, 2017 Carrying Amount (1) Fair Value Carrying Amount (1) Fair Value (In thousands) Financial liabilities: Mortgages payable $ 1,910,726 $ 1,921,116 $ 2,035,959 $ 2,060,899 Revolving credit facility 35,729 35,742 115,751 115,768 Unsecured term loan 100,000 100,096 50,000 50,029 ______________________________________ ( 1) The carrying amount consists of principal only.</t>
  </si>
  <si>
    <t>Segment Information (Tables)</t>
  </si>
  <si>
    <t>Segment information</t>
  </si>
  <si>
    <t>The following table reflects the reconciliation of net income attributable to common shareholders to consolidated NOI: Three Months Ended June 30, Six Months Ended June 30, 2018 2017 2018 2017 (In thousands) Net income attributable to common shareholders $ 20,574 $ 11,341 $ 16,384 $ 17,659 Add: Depreciation and amortization expense 48,117 31,993 97,277 65,775 General and administrative expense: Corporate and other 12,651 11,552 25,362 24,944 Third-party real estate services 21,189 4,486 43,798 9,184 Share-based compensation related to Formation Transaction 9,097 — 18,525 — Transaction and other costs 3,787 5,237 8,008 11,078 Interest expense 18,027 14,586 37,284 28,504 Loss on extinguishment of debt 4,457 — 4,457 — Reduction of gain on bargain purchase 7,606 — 7,606 — Income tax expense (benefit) 313 363 (595 ) 717 Net income attributable to redeemable noncontrolling interests 3,574 — 2,980 — Less: Third-party real estate services, including reimbursements 24,160 6,794 48,490 13,919 Other income 2,080 1,532 3,196 3,114 Income from unconsolidated real estate ventures, net 3,836 105 1,934 314 Interest and other income, net 513 970 1,086 1,745 Gain on sale of real estate 33,396 — 33,851 — Net loss attributable to noncontrolling interests 125 — 127 — Consolidated NOI $ 85,282 $ 70,157 $ 172,402 $ 138,769 Below is a summary of NOI by segment: Three Months Ended June 30, 2018 Office Multifamily Other Elimination of Intersegment Activity Total (In thousands) Rental revenue: Property rentals $ 97,485 $ 25,410 $ 2,604 $ (259 ) $ 125,240 Tenant reimbursements 6,370 1,491 106 — 7,967 Total rental revenue 103,855 26,901 2,710 (259 ) 133,207 Rental expense: — Property operating 26,414 7,588 1,887 (5,473 ) 30,416 Real estate taxes 12,201 3,557 1,751 — 17,509 Total rental expense 38,615 11,145 3,638 (5,473 ) 47,925 Consolidated NOI $ 65,240 $ 15,756 $ (928 ) $ 5,214 $ 85,282 Three Months Ended June 30, 2017 Office Multifamily Other Elimination of Intersegment Activity Total (In thousands) Rental revenue: Property rentals $ 78,624 $ 19,974 $ 2,975 $ (826 ) $ 100,747 Tenant reimbursements 7,562 1,133 252 — 8,947 Total rental revenue 86,186 21,107 3,227 (826 ) 109,694 Rental expense: Property operating 22,022 4,868 482 (3,417 ) 23,955 Real estate taxes 12,273 2,528 781 — 15,582 Total rental expense 34,295 7,396 1,263 (3,417 ) 39,537 Consolidated NOI $ 51,891 $ 13,711 $ 1,964 $ 2,591 $ 70,157 Six Months Ended June 30, 2018 Office Multifamily Other Elimination of Intersegment Activity Total (In thousands) Rental revenue: Property rentals $ 198,800 $ 49,477 $ 4,112 $ (498 ) $ 251,891 Tenant reimbursements 15,444 3,215 248 — 18,907 Total rental revenue 214,244 52,692 4,360 (498 ) 270,798 Rental expense: — Property operating 54,580 14,682 2,743 (10,728 ) 61,277 Real estate taxes 26,966 7,055 3,098 — 37,119 Total rental expense 81,546 21,737 5,841 (10,728 ) 98,396 Consolidated NOI $ 132,698 $ 30,955 $ (1,481 ) $ 10,230 $ 172,402 Six Months Ended June 30, 2017 Office Multifamily Other Elimination of Intersegment Activity Total (In thousands) Rental revenue: Property rentals $ 157,920 $ 38,633 $ 4,880 $ (1,662 ) $ 199,771 Tenant reimbursements 14,821 2,223 444 — 17,488 Total rental revenue 172,741 40,856 5,324 (1,662 ) 217,259 Rental expense: — Property operating 43,409 9,921 1,150 (6,744 ) 47,736 Real estate taxes 24,120 5,021 1,613 — 30,754 Total rental expense 67,529 14,942 2,763 (6,744 ) 78,490 Consolidated NOI $ 105,212 $ 25,914 $ 2,561 $ 5,082 $ 138,769 The following is a summary of certain balance sheet data by segment: Office Multifamily Other Elimination of Intersegment Activity Total June 30, 2018 (In thousands) Real estate, at cost $ 3,657,696 $ 1,548,770 $ 665,482 $ — $ 5,871,948 Investments in and advances to unconsolidated real estate ventures 221,077 101,105 46,126 — 368,308 Total assets 3,533,869 1,435,384 1,138,597 (192,901 ) 5,914,949 December 31, 2017 Real estate, at cost $ 3,953,314 $ 1,476,423 $ 587,767 $ — $ 6,017,504 Investments in and advances to 124,659 98,835 38,317 — 261,811 Total assets 3,542,977 1,434,999 1,299,085 (205,254 ) 6,071,807</t>
  </si>
  <si>
    <t>Organization and Basis of Presentation - Narrative (Details)</t>
  </si>
  <si>
    <t>Jun. 30, 2018USD ($)ft²building_unitpropertiesproperty</t>
  </si>
  <si>
    <t>Jun. 30, 2017USD ($)</t>
  </si>
  <si>
    <t>Real Estate Properties [Line Items]</t>
  </si>
  <si>
    <t>Number of real estate properties | properties</t>
  </si>
  <si>
    <t>Third-party real estate services | $</t>
  </si>
  <si>
    <t>Third-party real estate services, including reimbursements | $</t>
  </si>
  <si>
    <t>Business Combination, Provisional Information, Initial Accounting Incomplete, Adjustment, Bargain Purchase, Reduction Of Gain | $</t>
  </si>
  <si>
    <t>Asset under Construction</t>
  </si>
  <si>
    <t>Future Development</t>
  </si>
  <si>
    <t>Area of real estate property (in square feet)</t>
  </si>
  <si>
    <t>Office Building</t>
  </si>
  <si>
    <t>Office Building | Asset under Construction</t>
  </si>
  <si>
    <t>Multifamily</t>
  </si>
  <si>
    <t>Number of building units | building_unit</t>
  </si>
  <si>
    <t>Multifamily | Asset under Construction</t>
  </si>
  <si>
    <t>Other Property</t>
  </si>
  <si>
    <t>Other Property | Asset under Construction</t>
  </si>
  <si>
    <t>Number of real estate properties | property</t>
  </si>
  <si>
    <t>Wholly Owned Properties | Future Development</t>
  </si>
  <si>
    <t>Wholly Owned Properties | Office Building</t>
  </si>
  <si>
    <t>Wholly Owned Properties | Office Building | Asset under Construction</t>
  </si>
  <si>
    <t>Wholly Owned Properties | Multifamily</t>
  </si>
  <si>
    <t>Wholly Owned Properties | Multifamily | Asset under Construction</t>
  </si>
  <si>
    <t>Wholly Owned Properties | Other Property</t>
  </si>
  <si>
    <t>Wholly Owned Properties | Other Property | Asset under Construction</t>
  </si>
  <si>
    <t>JBG Smith, LP</t>
  </si>
  <si>
    <t>Ownership interest by parent</t>
  </si>
  <si>
    <t>85.60%</t>
  </si>
  <si>
    <t>JBG Companies</t>
  </si>
  <si>
    <t>Business Combination, Provisional Information, Initial Accounting Incomplete, Adjustment, Real Estate Investments, Unconsolidated Real Estate And Other Joint Ventures | $</t>
  </si>
  <si>
    <t>Business Combination, Provisional Information, Initial Accounting Incomplete, Adjustment, Lease Liabilities | $</t>
  </si>
  <si>
    <t>Business Combination, Provisional Information, Initial Accounting Incomplete, Adjustment, Current Liabilities, Other | $</t>
  </si>
  <si>
    <t>Reclassification Adjustment</t>
  </si>
  <si>
    <t>Organization and Basis of Presentation Pro Forma Information (Details) - USD ($) $ / shares in Units, $ in Thousands</t>
  </si>
  <si>
    <t>Business Acquisition, Pro Forma Earnings Per Share, Diluted</t>
  </si>
  <si>
    <t>Business Acquisition, Pro Forma Earnings Per Share, Basic</t>
  </si>
  <si>
    <t>Business Combination, Pro Forma Information, Revenue of Acquiree since Acquisition Date, Actual</t>
  </si>
  <si>
    <t>Business Combination, Pro Forma Information, Earnings or Loss of Acquiree since Acquisition Date, Actual</t>
  </si>
  <si>
    <t>Summary of Significant Accounting Policies - Narrative (Details) - USD ($) $ in Thousands</t>
  </si>
  <si>
    <t>Property, Plant and Equipment [Line Items]</t>
  </si>
  <si>
    <t>Capitalization of internal leasing costs - QTD</t>
  </si>
  <si>
    <t>Contractual Obligation</t>
  </si>
  <si>
    <t>Disposals (Details) - USD ($)</t>
  </si>
  <si>
    <t>1 Months Ended</t>
  </si>
  <si>
    <t>May 31, 2018</t>
  </si>
  <si>
    <t>Apr. 30, 2018</t>
  </si>
  <si>
    <t>Feb. 28, 2018</t>
  </si>
  <si>
    <t>Income Statement, Balance Sheet and Additional Disclosures by Disposal Groups, Including Discontinued Operations [Line Items]</t>
  </si>
  <si>
    <t>Mortgages payable</t>
  </si>
  <si>
    <t>Repayments of Secured Debt</t>
  </si>
  <si>
    <t>Summit I and II [Member] | Mortgages payable</t>
  </si>
  <si>
    <t>Summit I and II [Member] | Office Equipment [Member]</t>
  </si>
  <si>
    <t>Proceeds from Sale of Property Held-for-sale</t>
  </si>
  <si>
    <t>Summit I &amp; II Land [Member] | Office Equipment [Member]</t>
  </si>
  <si>
    <t>Bowen Building, Washington DC [Member] | Office Equipment [Member]</t>
  </si>
  <si>
    <t>Income Producing Property Sold [Member] | Sherwood South [Member] | Bowen Building, Washington DC [Member] | Office Equipment [Member]</t>
  </si>
  <si>
    <t>Sales of Real Estate</t>
  </si>
  <si>
    <t>Investments in and Advances to Unconsolidated Real Estate Ventures - Summary of Composition of Investments (Details) - USD ($) $ in Thousands</t>
  </si>
  <si>
    <t>Schedule of Equity Method Investments [Line Items]</t>
  </si>
  <si>
    <t>Total investments in unconsolidated real estate ventures</t>
  </si>
  <si>
    <t>Advances to unconsolidated real estate ventures</t>
  </si>
  <si>
    <t>Total investments in and advances to unconsolidated real estate ventures</t>
  </si>
  <si>
    <t>Canadian Pension Plan Investment Board (CPPIB)</t>
  </si>
  <si>
    <t>Landmark</t>
  </si>
  <si>
    <t>CBREI Venture</t>
  </si>
  <si>
    <t>Berkshire Group [Member]</t>
  </si>
  <si>
    <t>Ownership Interest</t>
  </si>
  <si>
    <t>50.00%</t>
  </si>
  <si>
    <t>Brandywine</t>
  </si>
  <si>
    <t>30.00%</t>
  </si>
  <si>
    <t>MRP Realty [Member]</t>
  </si>
  <si>
    <t>16.70%</t>
  </si>
  <si>
    <t>CIM/PacLife [Member]</t>
  </si>
  <si>
    <t>JP Morgan</t>
  </si>
  <si>
    <t>Minimum | Canadian Pension Plan Investment Board (CPPIB)</t>
  </si>
  <si>
    <t>55.00%</t>
  </si>
  <si>
    <t>Minimum | Landmark</t>
  </si>
  <si>
    <t>1.80%</t>
  </si>
  <si>
    <t>Minimum | CBREI Venture</t>
  </si>
  <si>
    <t>5.00%</t>
  </si>
  <si>
    <t>Maximum | Canadian Pension Plan Investment Board (CPPIB)</t>
  </si>
  <si>
    <t>87.30%</t>
  </si>
  <si>
    <t>Maximum | Landmark</t>
  </si>
  <si>
    <t>49.00%</t>
  </si>
  <si>
    <t>Maximum | CBREI Venture</t>
  </si>
  <si>
    <t>64.00%</t>
  </si>
  <si>
    <t>Investments in and Advances to Unconsolidated Real Estate Ventures - Narrative (Details) - USD ($) $ in Thousands</t>
  </si>
  <si>
    <t>Jan. 31, 2018</t>
  </si>
  <si>
    <t>Investments in Joint Ventures</t>
  </si>
  <si>
    <t>Marriott Wardman Park Hotel [Member]</t>
  </si>
  <si>
    <t>16.67%</t>
  </si>
  <si>
    <t>Payments to Acquire Interest in Joint Venture</t>
  </si>
  <si>
    <t>1900 N Street</t>
  </si>
  <si>
    <t>100.00%</t>
  </si>
  <si>
    <t>Equity Method Investment, Ownership Percentage After Funding Of Contributions</t>
  </si>
  <si>
    <t>1101 17th Street [Member]</t>
  </si>
  <si>
    <t>Legacy JBG Funds [Member] | Marriott Wardman Park Hotel [Member]</t>
  </si>
  <si>
    <t>47.64%</t>
  </si>
  <si>
    <t>Canadian Pension Plan Investment Board (CPPIB) | 1900 N Street</t>
  </si>
  <si>
    <t>45.00%</t>
  </si>
  <si>
    <t>Long-term Purchase Commitment, Amount</t>
  </si>
  <si>
    <t>Investments in and Advances to Unconsolidated Real Estate Ventures - Summary of Debt (Details) - USD ($) $ in Thousands</t>
  </si>
  <si>
    <t>Variable rate, weighted average interest rate</t>
  </si>
  <si>
    <t>4.83%</t>
  </si>
  <si>
    <t>Variable rate</t>
  </si>
  <si>
    <t>Fixed rate, weighted average interest rate</t>
  </si>
  <si>
    <t>3.95%</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Combined balance sheet information:</t>
  </si>
  <si>
    <t>Total assets</t>
  </si>
  <si>
    <t>Equity Method Investment, Summarized Financial Information, Noncontrolling Interest</t>
  </si>
  <si>
    <t>Total liabilities and equity</t>
  </si>
  <si>
    <t>Combined income statement information:</t>
  </si>
  <si>
    <t>Operating income</t>
  </si>
  <si>
    <t>Net income (loss)</t>
  </si>
  <si>
    <t>Variable Interest Entities (Details) $ in Millions</t>
  </si>
  <si>
    <t>Jun. 30, 2018USD ($)properties</t>
  </si>
  <si>
    <t>Dec. 31, 2017USD ($)</t>
  </si>
  <si>
    <t>Variable Interest Entity [Line Items]</t>
  </si>
  <si>
    <t>Number of Real Estate Properties | properties</t>
  </si>
  <si>
    <t>Variable Interest Entity, Not Primary Beneficiary</t>
  </si>
  <si>
    <t>Assets</t>
  </si>
  <si>
    <t>Variable Interest Entity, Primary Beneficiary</t>
  </si>
  <si>
    <t>Liabilities</t>
  </si>
  <si>
    <t>Number of Real Estate Properties</t>
  </si>
  <si>
    <t>Other Assets, Net - Summary of Other Assets, Net (Details) - USD ($) $ in Thousands</t>
  </si>
  <si>
    <t>Deferred leasing costs</t>
  </si>
  <si>
    <t>Accumulated amortization</t>
  </si>
  <si>
    <t>Deferred leasing costs, net</t>
  </si>
  <si>
    <t>Prepaid expenses</t>
  </si>
  <si>
    <t>Identified intangible assets, net</t>
  </si>
  <si>
    <t>Deferred financing costs on credit facility, net</t>
  </si>
  <si>
    <t>Deposits</t>
  </si>
  <si>
    <t>Derivative Instruments in Hedges, Assets, at Fair Value</t>
  </si>
  <si>
    <t>Total other assets, net</t>
  </si>
  <si>
    <t>Debt - Schedule of Mortgages Payable (Details) - USD ($) $ in Thousands</t>
  </si>
  <si>
    <t>Debt Instrument [Line Items]</t>
  </si>
  <si>
    <t>Repayment of mortgages payable</t>
  </si>
  <si>
    <t>Variable interest rate</t>
  </si>
  <si>
    <t>3.94%</t>
  </si>
  <si>
    <t>Fixed interest rate</t>
  </si>
  <si>
    <t>4.15%</t>
  </si>
  <si>
    <t>Variable rate amount</t>
  </si>
  <si>
    <t>Fixed rate amount</t>
  </si>
  <si>
    <t>Debt, gross</t>
  </si>
  <si>
    <t>Unamortized deferred financing costs and premium/ discount, net</t>
  </si>
  <si>
    <t>Debt, net</t>
  </si>
  <si>
    <t>Derivative, notional amount</t>
  </si>
  <si>
    <t>Derivatives Entered Into, Notional Value</t>
  </si>
  <si>
    <t>Debt - Narrative (Details)</t>
  </si>
  <si>
    <t>12 Months Ended</t>
  </si>
  <si>
    <t>May 31, 2018USD ($)</t>
  </si>
  <si>
    <t>Jan. 31, 2018USD ($)</t>
  </si>
  <si>
    <t>Jun. 30, 2018USD ($)extension_option</t>
  </si>
  <si>
    <t>Line of Credit Facility [Line Items]</t>
  </si>
  <si>
    <t>Net carrying value of real estate collateralizing the mortgages payable</t>
  </si>
  <si>
    <t>Line of credit</t>
  </si>
  <si>
    <t>Credit facility, maximum borrowing capacity</t>
  </si>
  <si>
    <t>Line of credit | Revolving credit facility</t>
  </si>
  <si>
    <t>Number of debt extension options | extension_option</t>
  </si>
  <si>
    <t>Debt extension option period (in months)</t>
  </si>
  <si>
    <t>6 months</t>
  </si>
  <si>
    <t>Line of credit | Tranche A-1 Term Loan</t>
  </si>
  <si>
    <t>Line of credit | Tranche A-2 Term Loan Credit Facility [Member]</t>
  </si>
  <si>
    <t>Minimum | LIBOR | Line of credit | Tranche A-1 Term Loan</t>
  </si>
  <si>
    <t>Basis spread on variable rate</t>
  </si>
  <si>
    <t>2.12%</t>
  </si>
  <si>
    <t>1.97%</t>
  </si>
  <si>
    <t>Debt - Summary of Amounts Outstanding under the Credit Facility (Details) - USD ($) $ in Thousands</t>
  </si>
  <si>
    <t>Mar. 31, 2017</t>
  </si>
  <si>
    <t>Debt Issuance Costs, Line of Credit Arrangements, Net</t>
  </si>
  <si>
    <t>Interest Rate (1)</t>
  </si>
  <si>
    <t>3.19%</t>
  </si>
  <si>
    <t>Letters of credit</t>
  </si>
  <si>
    <t>3.32%</t>
  </si>
  <si>
    <t>Long-term debt, gross</t>
  </si>
  <si>
    <t>Unamortized deferred financing costs, net</t>
  </si>
  <si>
    <t>Derivative, Notional Amount</t>
  </si>
  <si>
    <t>Other Liabilities, Net - Summary of Other Liabilities (Details) - USD ($) $ in Thousands</t>
  </si>
  <si>
    <t>Schedule of Other Liabilities [Line Items]</t>
  </si>
  <si>
    <t>Lease intangible liabilities</t>
  </si>
  <si>
    <t>Lease intangible liabilities, net</t>
  </si>
  <si>
    <t>Prepaid rent</t>
  </si>
  <si>
    <t>Lease assumption liabilities and accrued tenant incentives</t>
  </si>
  <si>
    <t>Capital lease obligation</t>
  </si>
  <si>
    <t>Security deposits</t>
  </si>
  <si>
    <t>Ground lease deferred rent payable</t>
  </si>
  <si>
    <t>Net deferred tax liability</t>
  </si>
  <si>
    <t>Dividends payable</t>
  </si>
  <si>
    <t>Total other liabilities, net</t>
  </si>
  <si>
    <t>Redeemable Noncontrolling Interests - Narrative (Details) - shares shares in Millions</t>
  </si>
  <si>
    <t>Jul. 18, 2017</t>
  </si>
  <si>
    <t>Sep. 30, 2018</t>
  </si>
  <si>
    <t>Noncontrolling Interest [Line Items]</t>
  </si>
  <si>
    <t>Consolidated Real Estate Venture</t>
  </si>
  <si>
    <t>81.50%</t>
  </si>
  <si>
    <t>Ownership interest by parent, threshold for capital contributions to cease</t>
  </si>
  <si>
    <t>97.00%</t>
  </si>
  <si>
    <t>OP Units</t>
  </si>
  <si>
    <t>Common shares and OP Units issued in consideration</t>
  </si>
  <si>
    <t>OP Units | JBG Smith, LP</t>
  </si>
  <si>
    <t>14.40%</t>
  </si>
  <si>
    <t>Minimum</t>
  </si>
  <si>
    <t>Redemption period</t>
  </si>
  <si>
    <t>2 years</t>
  </si>
  <si>
    <t>Maximum</t>
  </si>
  <si>
    <t>7 years</t>
  </si>
  <si>
    <t>Subsequent Event [Member] | OP Units</t>
  </si>
  <si>
    <t>Common Shares Issued During Period in Connection with Redemption of OP Units</t>
  </si>
  <si>
    <t>Redeemable Noncontrolling Interests - Summary of the Activity of Redeemable Noncontrolling Interests (Details) $ in Thousands</t>
  </si>
  <si>
    <t>Temporary Equity</t>
  </si>
  <si>
    <t>Beginning Balance</t>
  </si>
  <si>
    <t>Net income (loss) attributable to redeemable noncontrolling interests</t>
  </si>
  <si>
    <t>Contributions (distributions)</t>
  </si>
  <si>
    <t>Adjustment to redemption value</t>
  </si>
  <si>
    <t>Ending Balance</t>
  </si>
  <si>
    <t>Share-Based Payments - Time-Based LTIP Units (Details) $ / shares in Units, $ in Millions</t>
  </si>
  <si>
    <t>Feb. 28, 2018USD ($)installment$ / sharesshares</t>
  </si>
  <si>
    <t>Share-based Compensation Arrangement by Share-based Payment Award, Equity Instruments Other than Options, Additional Disclosures [Abstract]</t>
  </si>
  <si>
    <t>Compensation expense recognition period (in years)</t>
  </si>
  <si>
    <t>2 years 9 months</t>
  </si>
  <si>
    <t>Time-Based LTIP Units</t>
  </si>
  <si>
    <t>Equity grants (in shares) | shares</t>
  </si>
  <si>
    <t>Fair value of awards on grant date | $</t>
  </si>
  <si>
    <t>Number of installments | installment</t>
  </si>
  <si>
    <t>4 years</t>
  </si>
  <si>
    <t>Expected volatility rate</t>
  </si>
  <si>
    <t>20.00%</t>
  </si>
  <si>
    <t>Risk-free interest rate</t>
  </si>
  <si>
    <t>2.10%</t>
  </si>
  <si>
    <t>Expected life (in years)</t>
  </si>
  <si>
    <t>Weighted Average Grant-Date Fair Value</t>
  </si>
  <si>
    <t>Granted (in dollars per share) | $ / shares</t>
  </si>
  <si>
    <t>Share-Based Payments - Performance-Based LTIP Units (Details) - USD ($) $ / shares in Units, $ in Millions</t>
  </si>
  <si>
    <t>Share-based Compensation Arrangement by Share-based Payment Award [Line Items]</t>
  </si>
  <si>
    <t>Performance-Based LTIP Units</t>
  </si>
  <si>
    <t>Equity grants (in shares)</t>
  </si>
  <si>
    <t>Vesting period</t>
  </si>
  <si>
    <t>3 years</t>
  </si>
  <si>
    <t>Fair value of awards on grant date</t>
  </si>
  <si>
    <t>Fair value of awards on grant date (in dollars per unit)</t>
  </si>
  <si>
    <t>19.90%</t>
  </si>
  <si>
    <t>Dividend yield rate</t>
  </si>
  <si>
    <t>2.70%</t>
  </si>
  <si>
    <t>2.30%</t>
  </si>
  <si>
    <t>Performance-Based LTIP Units | Vesting Period One</t>
  </si>
  <si>
    <t>Percentage of vesting rights for each tranche</t>
  </si>
  <si>
    <t>Performance-Based LTIP Units | Vesting Period Two</t>
  </si>
  <si>
    <t>Share-Based Payments - LTIPs (Details) - LTIP Units [Member]</t>
  </si>
  <si>
    <t>May 31, 2018USD ($)shares</t>
  </si>
  <si>
    <t>Share-based Compensation Arrangement by Share-based Payment Award, Equity Instruments Other than Options, Grants in Period | shares</t>
  </si>
  <si>
    <t>Deferred Compensation Arrangement with Individual, Fair Value of Shares Issued | $</t>
  </si>
  <si>
    <t>Share-Based Payments - Summary of Share-Based Compensation Expense (Details) - USD ($) $ in Thousands</t>
  </si>
  <si>
    <t>Allocated Share-based Compensation Expense, Before Capitalization</t>
  </si>
  <si>
    <t>Less amount capitalized</t>
  </si>
  <si>
    <t>Total unrecognized compensation expense</t>
  </si>
  <si>
    <t>LTIP Units</t>
  </si>
  <si>
    <t>Other Equity Awards</t>
  </si>
  <si>
    <t>Share-based compensation expense - other</t>
  </si>
  <si>
    <t>Formation Awards</t>
  </si>
  <si>
    <t>LTIP and OP Units (1)</t>
  </si>
  <si>
    <t>Interest Expense Interest Expense (Details) - USD ($) $ in Thousands</t>
  </si>
  <si>
    <t>Amortization of deferred financing costs</t>
  </si>
  <si>
    <t>Interest Expense</t>
  </si>
  <si>
    <t>Earnings (Loss) Per Common Share - Schedule of Earnings (Loss) Per Share (Details) - USD ($) $ / shares in Units, shares in Thousands, $ in Thousands</t>
  </si>
  <si>
    <t>Net income attributable to common shareholders</t>
  </si>
  <si>
    <t>Distributions to participating securities</t>
  </si>
  <si>
    <t>Net income available to common shareholders — basic and diluted</t>
  </si>
  <si>
    <t>Weighted average number of common shares outstanding — basic and diluted (1)</t>
  </si>
  <si>
    <t>Earnings per common share:</t>
  </si>
  <si>
    <t>Earnings (Loss) Per Common Share - Narrative (Details) - shares shares in Millions</t>
  </si>
  <si>
    <t>Antidilutive Securities Excluded from Computation of Earnings Per Share [Line Items]</t>
  </si>
  <si>
    <t>Antidilutive securities excluded from computation of earnings per share (in shares)</t>
  </si>
  <si>
    <t>Earnings (Loss) Per Common Share - Antidilutive Securities Excluded (Details) - shares shares in Millions</t>
  </si>
  <si>
    <t>Fair Value Measurements - Narrative (Details) - USD ($) $ in Thousands</t>
  </si>
  <si>
    <t>Net unrealized gain on derivative designated as cash flow hedge</t>
  </si>
  <si>
    <t>Loss expected to be reclassified into interest expense within the next 12 months</t>
  </si>
  <si>
    <t>Net unrealized gain on derivative not designated as cash flow hedge</t>
  </si>
  <si>
    <t>Fair Value Measurements - Schedule of Fair Value, Assets and Liabilities Measured on Recurring Basis (Details) - Interest rate swap and caps - Recurring - USD ($)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Other Liabilities, Net | Not Designated as Hedging Instrument</t>
  </si>
  <si>
    <t>Other Liabilities, Net | Not Designated as Hedging Instrument | Level 1</t>
  </si>
  <si>
    <t>Other Liabilities, Net | Not Designated as Hedging Instrument | Level 2</t>
  </si>
  <si>
    <t>Other Liabilities, Net | Not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Revolving credit facility | Carrying Amount</t>
  </si>
  <si>
    <t>Revolving credit facility | Fair Value</t>
  </si>
  <si>
    <t>Unsecured term loan | Carrying Amount</t>
  </si>
  <si>
    <t>Unsecured term loan | Fair Value</t>
  </si>
  <si>
    <t>Segment Information - Narrative (Details) $ in Thousands</t>
  </si>
  <si>
    <t>Jun. 30, 2018USD ($)segment</t>
  </si>
  <si>
    <t>Jun. 30, 2017segment</t>
  </si>
  <si>
    <t>Segment Reporting Information [Line Items]</t>
  </si>
  <si>
    <t>Number of reportable segments | segment</t>
  </si>
  <si>
    <t>Number of operating segments | segment</t>
  </si>
  <si>
    <t>Other assets, net | $</t>
  </si>
  <si>
    <t>Third-Party Real Estate Services Segment</t>
  </si>
  <si>
    <t>Segment Information - Schedule of Reconciliation of Net Income Attributable to Parent (Details) - USD ($) $ in Thousands</t>
  </si>
  <si>
    <t>Business Acquisition [Line Items]</t>
  </si>
  <si>
    <t>Income tax expense (benefit)</t>
  </si>
  <si>
    <t>Consolidated NOI</t>
  </si>
  <si>
    <t>JBG Companies [Member]</t>
  </si>
  <si>
    <t>Segment Information - Summary of NOI by Segment (Details) - USD ($) $ in Thousands</t>
  </si>
  <si>
    <t>Total rental revenue</t>
  </si>
  <si>
    <t>Total rental expense</t>
  </si>
  <si>
    <t>Operating Segments | Office</t>
  </si>
  <si>
    <t>Operating Segments | Multifamily</t>
  </si>
  <si>
    <t>Operating Segments | Other</t>
  </si>
  <si>
    <t>Elimination of Intersegment Activity</t>
  </si>
  <si>
    <t>Segment Information - Summary of Certain Balance Sheet Data by Segment (Details) - USD ($) $ in Thousands</t>
  </si>
  <si>
    <t>Commitments and Contingencies - Narrative (Details)</t>
  </si>
  <si>
    <t>General liability insurance limit</t>
  </si>
  <si>
    <t>Property and rental value insurance coverage limit</t>
  </si>
  <si>
    <t>Terrorist acts insurance coverage limit</t>
  </si>
  <si>
    <t>Purchase obligation</t>
  </si>
  <si>
    <t>Additional capital funding committed amount</t>
  </si>
  <si>
    <t>Consolidated Properties</t>
  </si>
  <si>
    <t>Principal payment guarantees</t>
  </si>
  <si>
    <t>Unconsolidated Properties</t>
  </si>
  <si>
    <t>Commitment amortization period</t>
  </si>
  <si>
    <t>Minimum | Unconsolidated Properties</t>
  </si>
  <si>
    <t>Maximum | Unconsolidated Properties</t>
  </si>
  <si>
    <t>Transactions with Vornado and Related Parties (Details)</t>
  </si>
  <si>
    <t>Jul. 18, 2017USD ($)</t>
  </si>
  <si>
    <t>Jul. 17, 2017USD ($)</t>
  </si>
  <si>
    <t>Aug. 12, 2014USD ($)</t>
  </si>
  <si>
    <t>Jun. 30, 2016USD ($)ft²</t>
  </si>
  <si>
    <t>Aug. 31, 2014USD ($)ft²</t>
  </si>
  <si>
    <t>Related Party Transaction [Line Items]</t>
  </si>
  <si>
    <t>Proceeds from credit facility</t>
  </si>
  <si>
    <t>Universal Buildings, Washington DC</t>
  </si>
  <si>
    <t>Area of real estate property (in square feet) | ft²</t>
  </si>
  <si>
    <t>Bowen Building, Washington DC [Member]</t>
  </si>
  <si>
    <t>Vornado's revolving credit facility</t>
  </si>
  <si>
    <t>Financing of the Universal Buildings</t>
  </si>
  <si>
    <t>Debt instrument, face amount</t>
  </si>
  <si>
    <t>Affiliate | Vornado | Vornado's revolving credit facility</t>
  </si>
  <si>
    <t>Interest expense to Vornado</t>
  </si>
  <si>
    <t>Affiliate | Vornado | Mortgage loan secured by Bowen Building</t>
  </si>
  <si>
    <t>Accrued interest on mortgage loan</t>
  </si>
  <si>
    <t>Affiliate | Legacy JBG Funds [Member]</t>
  </si>
  <si>
    <t>Affiliate | Allocations of centralized corporate costs | Vornado</t>
  </si>
  <si>
    <t>Allocated amounts included in general and administrative expense</t>
  </si>
  <si>
    <t>Affiliate | Financing transactions | Vornado | Financing of the Universal Buildings</t>
  </si>
  <si>
    <t>Loan to Vornado</t>
  </si>
  <si>
    <t>Interest Income on loan receivable from Vornado</t>
  </si>
  <si>
    <t>Affiliate | Financing transactions | Vornado | Financing of the Universal Buildings | LIBOR</t>
  </si>
  <si>
    <t>Mortgage loan interest rate</t>
  </si>
  <si>
    <t>2.90%</t>
  </si>
  <si>
    <t>Affiliate | Financing transactions | Vornado | Note agreement for development of Bartlett</t>
  </si>
  <si>
    <t>Affiliate | Supervise cleaning, engineering and security services | BMS</t>
  </si>
  <si>
    <t>Related party transaction amount</t>
  </si>
  <si>
    <t>Affiliate | Separation and Combination transaction | Vornado</t>
  </si>
  <si>
    <t>Expenses from related parties</t>
  </si>
  <si>
    <t>Revenue from related parties</t>
  </si>
  <si>
    <t>Transaction services, initial period (in months)</t>
  </si>
  <si>
    <t>Affiliate | Fees from Legacy JBG Funds | Legacy JBG Funds [Member]</t>
  </si>
  <si>
    <t>Real estate service revenue</t>
  </si>
  <si>
    <t>Accounts Receivable, Related Parties</t>
  </si>
  <si>
    <t>Trustee | Consulting agreement</t>
  </si>
  <si>
    <t>24 months</t>
  </si>
  <si>
    <t>Related party transaction, monthly amount</t>
  </si>
  <si>
    <t>Liability incurred in connection with the Combination</t>
  </si>
  <si>
    <t>Subsequent Events (Details) - USD ($) $ / shares in Units, $ in Thousands</t>
  </si>
  <si>
    <t>Aug. 09, 2018</t>
  </si>
  <si>
    <t>Jul. 31, 2018</t>
  </si>
  <si>
    <t>Subsequent Event [Line Items]</t>
  </si>
  <si>
    <t>Other Commitment</t>
  </si>
  <si>
    <t>Subsequent Event [Member]</t>
  </si>
  <si>
    <t>Revolving credit facility | Subsequent Event [Member]</t>
  </si>
  <si>
    <t>Tranche A-2 Term Loan Credit Facility [Member] | Line of credit | Subsequent Event [Member]</t>
  </si>
  <si>
    <t>Reston, Virginia [Member] | Office Equipment [Member] | Subsequent Event [Member]</t>
  </si>
  <si>
    <t>Property, Plant and Equipment, Net</t>
  </si>
  <si>
    <t>Investment Building [Member]</t>
  </si>
  <si>
    <t>Investment Building [Member] | Subsequent Event [Member]</t>
  </si>
  <si>
    <t>Label</t>
  </si>
  <si>
    <t>Element</t>
  </si>
  <si>
    <t>Value</t>
  </si>
  <si>
    <t>Interest Payable</t>
  </si>
  <si>
    <t>us-gaap_InterestPayableCurrentAnd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20328976</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4872</v>
      </c>
      <c r="C3" s="7" t="n">
        <v>1368294</v>
      </c>
    </row>
    <row r="4" spans="1:3">
      <c r="A4" s="4" t="s">
        <v>33</v>
      </c>
      <c r="B4" s="5" t="n">
        <v>3832013</v>
      </c>
      <c r="C4" s="5" t="n">
        <v>3670268</v>
      </c>
    </row>
    <row r="5" spans="1:3">
      <c r="A5" s="4" t="s">
        <v>34</v>
      </c>
      <c r="B5" s="5" t="n">
        <v>595063</v>
      </c>
      <c r="C5" s="5" t="n">
        <v>978942</v>
      </c>
    </row>
    <row r="6" spans="1:3">
      <c r="A6" s="4" t="s">
        <v>35</v>
      </c>
      <c r="B6" s="5" t="n">
        <v>5871948</v>
      </c>
      <c r="C6" s="5" t="n">
        <v>6017504</v>
      </c>
    </row>
    <row r="7" spans="1:3">
      <c r="A7" s="4" t="s">
        <v>36</v>
      </c>
      <c r="B7" s="5" t="n">
        <v>-1045632</v>
      </c>
      <c r="C7" s="5" t="n">
        <v>-1011330</v>
      </c>
    </row>
    <row r="8" spans="1:3">
      <c r="A8" s="4" t="s">
        <v>37</v>
      </c>
      <c r="B8" s="5" t="n">
        <v>4826316</v>
      </c>
      <c r="C8" s="5" t="n">
        <v>5006174</v>
      </c>
    </row>
    <row r="9" spans="1:3">
      <c r="A9" s="4" t="s">
        <v>38</v>
      </c>
      <c r="B9" s="5" t="n">
        <v>239440</v>
      </c>
      <c r="C9" s="5" t="n">
        <v>316676</v>
      </c>
    </row>
    <row r="10" spans="1:3">
      <c r="A10" s="4" t="s">
        <v>39</v>
      </c>
      <c r="B10" s="5" t="n">
        <v>22248</v>
      </c>
      <c r="C10" s="5" t="n">
        <v>21881</v>
      </c>
    </row>
    <row r="11" spans="1:3">
      <c r="A11" s="4" t="s">
        <v>40</v>
      </c>
      <c r="B11" s="5" t="n">
        <v>37860</v>
      </c>
      <c r="C11" s="5" t="n">
        <v>46734</v>
      </c>
    </row>
    <row r="12" spans="1:3">
      <c r="A12" s="4" t="s">
        <v>41</v>
      </c>
      <c r="B12" s="5" t="n">
        <v>144837</v>
      </c>
      <c r="C12" s="5" t="n">
        <v>146315</v>
      </c>
    </row>
    <row r="13" spans="1:3">
      <c r="A13" s="4" t="s">
        <v>42</v>
      </c>
      <c r="B13" s="5" t="n">
        <v>368308</v>
      </c>
      <c r="C13" s="5" t="n">
        <v>261811</v>
      </c>
    </row>
    <row r="14" spans="1:3">
      <c r="A14" s="4" t="s">
        <v>43</v>
      </c>
      <c r="B14" s="5" t="n">
        <v>273722</v>
      </c>
      <c r="C14" s="5" t="n">
        <v>263923</v>
      </c>
    </row>
    <row r="15" spans="1:3">
      <c r="A15" s="4" t="s">
        <v>44</v>
      </c>
      <c r="B15" s="5" t="n">
        <v>2218</v>
      </c>
      <c r="C15" s="5" t="n">
        <v>8293</v>
      </c>
    </row>
    <row r="16" spans="1:3">
      <c r="A16" s="4" t="s">
        <v>45</v>
      </c>
      <c r="B16" s="5" t="n">
        <v>5914949</v>
      </c>
      <c r="C16" s="5" t="n">
        <v>6071807</v>
      </c>
    </row>
    <row r="17" spans="1:3">
      <c r="A17" s="3" t="s">
        <v>46</v>
      </c>
    </row>
    <row r="18" spans="1:3">
      <c r="A18" s="4" t="s">
        <v>47</v>
      </c>
      <c r="B18" s="5" t="n">
        <v>1906402</v>
      </c>
      <c r="C18" s="5" t="n">
        <v>2025692</v>
      </c>
    </row>
    <row r="19" spans="1:3">
      <c r="A19" s="4" t="s">
        <v>48</v>
      </c>
      <c r="B19" s="5" t="n">
        <v>35729</v>
      </c>
      <c r="C19" s="5" t="n">
        <v>115751</v>
      </c>
    </row>
    <row r="20" spans="1:3">
      <c r="A20" s="4" t="s">
        <v>49</v>
      </c>
      <c r="B20" s="5" t="n">
        <v>96833</v>
      </c>
      <c r="C20" s="5" t="n">
        <v>46537</v>
      </c>
    </row>
    <row r="21" spans="1:3">
      <c r="A21" s="4" t="s">
        <v>50</v>
      </c>
      <c r="B21" s="5" t="n">
        <v>130431</v>
      </c>
      <c r="C21" s="5" t="n">
        <v>138607</v>
      </c>
    </row>
    <row r="22" spans="1:3">
      <c r="A22" s="4" t="s">
        <v>51</v>
      </c>
      <c r="B22" s="5" t="n">
        <v>126265</v>
      </c>
      <c r="C22" s="5" t="n">
        <v>161277</v>
      </c>
    </row>
    <row r="23" spans="1:3">
      <c r="A23" s="4" t="s">
        <v>52</v>
      </c>
      <c r="B23" s="5" t="n">
        <v>2295660</v>
      </c>
      <c r="C23" s="5" t="n">
        <v>2487864</v>
      </c>
    </row>
    <row r="24" spans="1:3">
      <c r="A24" s="4" t="s">
        <v>53</v>
      </c>
      <c r="B24" s="4" t="s">
        <v>54</v>
      </c>
      <c r="C24" s="4" t="s">
        <v>54</v>
      </c>
    </row>
    <row r="25" spans="1:3">
      <c r="A25" s="4" t="s">
        <v>55</v>
      </c>
      <c r="B25" s="5" t="n">
        <v>665623</v>
      </c>
      <c r="C25" s="5" t="n">
        <v>609129</v>
      </c>
    </row>
    <row r="26" spans="1:3">
      <c r="A26" s="3" t="s">
        <v>56</v>
      </c>
    </row>
    <row r="27" spans="1:3">
      <c r="A27" s="4" t="s">
        <v>57</v>
      </c>
      <c r="B27" s="5" t="n">
        <v>0</v>
      </c>
      <c r="C27" s="5" t="n">
        <v>0</v>
      </c>
    </row>
    <row r="28" spans="1:3">
      <c r="A28" s="4" t="s">
        <v>58</v>
      </c>
      <c r="B28" s="5" t="n">
        <v>1180</v>
      </c>
      <c r="C28" s="5" t="n">
        <v>1180</v>
      </c>
    </row>
    <row r="29" spans="1:3">
      <c r="A29" s="4" t="s">
        <v>59</v>
      </c>
      <c r="B29" s="5" t="n">
        <v>3035194</v>
      </c>
      <c r="C29" s="5" t="n">
        <v>3063625</v>
      </c>
    </row>
    <row r="30" spans="1:3">
      <c r="A30" s="4" t="s">
        <v>60</v>
      </c>
      <c r="B30" s="5" t="n">
        <v>-105962</v>
      </c>
      <c r="C30" s="5" t="n">
        <v>-95809</v>
      </c>
    </row>
    <row r="31" spans="1:3">
      <c r="A31" s="4" t="s">
        <v>61</v>
      </c>
      <c r="B31" s="5" t="n">
        <v>19662</v>
      </c>
      <c r="C31" s="5" t="n">
        <v>1612</v>
      </c>
    </row>
    <row r="32" spans="1:3">
      <c r="A32" s="4" t="s">
        <v>62</v>
      </c>
      <c r="B32" s="5" t="n">
        <v>2950074</v>
      </c>
      <c r="C32" s="5" t="n">
        <v>2970608</v>
      </c>
    </row>
    <row r="33" spans="1:3">
      <c r="A33" s="4" t="s">
        <v>63</v>
      </c>
      <c r="B33" s="5" t="n">
        <v>3592</v>
      </c>
      <c r="C33" s="5" t="n">
        <v>4206</v>
      </c>
    </row>
    <row r="34" spans="1:3">
      <c r="A34" s="4" t="s">
        <v>64</v>
      </c>
      <c r="B34" s="5" t="n">
        <v>2953666</v>
      </c>
      <c r="C34" s="5" t="n">
        <v>2974814</v>
      </c>
    </row>
    <row r="35" spans="1:3">
      <c r="A35" s="4" t="s">
        <v>65</v>
      </c>
      <c r="B35" s="7" t="n">
        <v>5914949</v>
      </c>
      <c r="C35" s="7" t="n">
        <v>607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40</v>
      </c>
    </row>
    <row r="4" spans="1:2">
      <c r="A4" s="4" t="s">
        <v>53</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1</v>
      </c>
    </row>
    <row r="4" spans="1:2">
      <c r="A4" s="4" t="s">
        <v>264</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200000000</v>
      </c>
      <c r="C4" s="5" t="n">
        <v>20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500000000</v>
      </c>
      <c r="C8" s="5" t="n">
        <v>500000000</v>
      </c>
    </row>
    <row r="9" spans="1:3">
      <c r="A9" s="4" t="s">
        <v>74</v>
      </c>
      <c r="B9" s="5" t="n">
        <v>117955000</v>
      </c>
      <c r="C9" s="5" t="n">
        <v>117955000</v>
      </c>
    </row>
    <row r="10" spans="1:3">
      <c r="A10" s="4" t="s">
        <v>75</v>
      </c>
      <c r="B10" s="5" t="n">
        <v>117955000</v>
      </c>
      <c r="C10" s="5" t="n">
        <v>1179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22</v>
      </c>
    </row>
    <row r="4" spans="1:2">
      <c r="A4" s="4" t="s">
        <v>221</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55"/>
    <col customWidth="1" max="5" min="5" width="21"/>
  </cols>
  <sheetData>
    <row r="1" spans="1:5">
      <c r="A1" s="1" t="s">
        <v>293</v>
      </c>
      <c r="B1" s="2" t="s">
        <v>77</v>
      </c>
      <c r="D1" s="2" t="s">
        <v>1</v>
      </c>
    </row>
    <row r="2" spans="1:5">
      <c r="B2" s="2" t="s">
        <v>294</v>
      </c>
      <c r="C2" s="2" t="s">
        <v>295</v>
      </c>
      <c r="D2" s="2" t="s">
        <v>294</v>
      </c>
      <c r="E2" s="2" t="s">
        <v>295</v>
      </c>
    </row>
    <row r="3" spans="1:5">
      <c r="A3" s="3" t="s">
        <v>296</v>
      </c>
    </row>
    <row r="4" spans="1:5">
      <c r="A4" s="4" t="s">
        <v>297</v>
      </c>
      <c r="B4" s="5" t="n">
        <v>67</v>
      </c>
      <c r="D4" s="5" t="n">
        <v>67</v>
      </c>
    </row>
    <row r="5" spans="1:5">
      <c r="A5" s="4" t="s">
        <v>298</v>
      </c>
      <c r="B5" s="7" t="n">
        <v>21189000</v>
      </c>
      <c r="C5" s="7" t="n">
        <v>4486000</v>
      </c>
      <c r="D5" s="7" t="n">
        <v>43798000</v>
      </c>
      <c r="E5" s="7" t="n">
        <v>9184000</v>
      </c>
    </row>
    <row r="6" spans="1:5">
      <c r="A6" s="4" t="s">
        <v>299</v>
      </c>
      <c r="B6" s="5" t="n">
        <v>24160000</v>
      </c>
      <c r="C6" s="5" t="n">
        <v>6794000</v>
      </c>
      <c r="D6" s="5" t="n">
        <v>48490000</v>
      </c>
      <c r="E6" s="5" t="n">
        <v>13919000</v>
      </c>
    </row>
    <row r="7" spans="1:5">
      <c r="A7" s="4" t="s">
        <v>300</v>
      </c>
      <c r="B7" s="7" t="n">
        <v>-7606000</v>
      </c>
      <c r="C7" s="7" t="n">
        <v>0</v>
      </c>
      <c r="D7" s="7" t="n">
        <v>-7606000</v>
      </c>
      <c r="E7" s="7" t="n">
        <v>0</v>
      </c>
    </row>
    <row r="8" spans="1:5">
      <c r="A8" s="4" t="s">
        <v>301</v>
      </c>
    </row>
    <row r="9" spans="1:5">
      <c r="A9" s="3" t="s">
        <v>296</v>
      </c>
    </row>
    <row r="10" spans="1:5">
      <c r="A10" s="4" t="s">
        <v>297</v>
      </c>
      <c r="B10" s="5" t="n">
        <v>8</v>
      </c>
      <c r="D10" s="5" t="n">
        <v>8</v>
      </c>
    </row>
    <row r="11" spans="1:5">
      <c r="A11" s="4" t="s">
        <v>302</v>
      </c>
    </row>
    <row r="12" spans="1:5">
      <c r="A12" s="3" t="s">
        <v>296</v>
      </c>
    </row>
    <row r="13" spans="1:5">
      <c r="A13" s="4" t="s">
        <v>297</v>
      </c>
      <c r="B13" s="5" t="n">
        <v>42</v>
      </c>
      <c r="D13" s="5" t="n">
        <v>42</v>
      </c>
    </row>
    <row r="14" spans="1:5">
      <c r="A14" s="4" t="s">
        <v>303</v>
      </c>
      <c r="B14" s="5" t="n">
        <v>20700000</v>
      </c>
      <c r="D14" s="5" t="n">
        <v>20700000</v>
      </c>
    </row>
    <row r="15" spans="1:5">
      <c r="A15" s="4" t="s">
        <v>304</v>
      </c>
    </row>
    <row r="16" spans="1:5">
      <c r="A16" s="3" t="s">
        <v>296</v>
      </c>
    </row>
    <row r="17" spans="1:5">
      <c r="A17" s="4" t="s">
        <v>297</v>
      </c>
      <c r="B17" s="5" t="n">
        <v>48</v>
      </c>
      <c r="D17" s="5" t="n">
        <v>48</v>
      </c>
    </row>
    <row r="18" spans="1:5">
      <c r="A18" s="4" t="s">
        <v>303</v>
      </c>
      <c r="B18" s="5" t="n">
        <v>13700000</v>
      </c>
      <c r="D18" s="5" t="n">
        <v>13700000</v>
      </c>
    </row>
    <row r="19" spans="1:5">
      <c r="A19" s="4" t="s">
        <v>305</v>
      </c>
    </row>
    <row r="20" spans="1:5">
      <c r="A20" s="3" t="s">
        <v>296</v>
      </c>
    </row>
    <row r="21" spans="1:5">
      <c r="A21" s="4" t="s">
        <v>297</v>
      </c>
      <c r="B21" s="5" t="n">
        <v>3</v>
      </c>
      <c r="D21" s="5" t="n">
        <v>3</v>
      </c>
    </row>
    <row r="22" spans="1:5">
      <c r="A22" s="4" t="s">
        <v>303</v>
      </c>
      <c r="B22" s="5" t="n">
        <v>774000</v>
      </c>
      <c r="D22" s="5" t="n">
        <v>774000</v>
      </c>
    </row>
    <row r="23" spans="1:5">
      <c r="A23" s="4" t="s">
        <v>306</v>
      </c>
    </row>
    <row r="24" spans="1:5">
      <c r="A24" s="3" t="s">
        <v>296</v>
      </c>
    </row>
    <row r="25" spans="1:5">
      <c r="A25" s="4" t="s">
        <v>297</v>
      </c>
      <c r="B25" s="5" t="n">
        <v>15</v>
      </c>
      <c r="D25" s="5" t="n">
        <v>15</v>
      </c>
    </row>
    <row r="26" spans="1:5">
      <c r="A26" s="4" t="s">
        <v>307</v>
      </c>
      <c r="B26" s="5" t="n">
        <v>6307</v>
      </c>
      <c r="D26" s="5" t="n">
        <v>6307</v>
      </c>
    </row>
    <row r="27" spans="1:5">
      <c r="A27" s="4" t="s">
        <v>308</v>
      </c>
    </row>
    <row r="28" spans="1:5">
      <c r="A28" s="3" t="s">
        <v>296</v>
      </c>
    </row>
    <row r="29" spans="1:5">
      <c r="A29" s="4" t="s">
        <v>297</v>
      </c>
      <c r="B29" s="5" t="n">
        <v>4</v>
      </c>
      <c r="D29" s="5" t="n">
        <v>4</v>
      </c>
    </row>
    <row r="30" spans="1:5">
      <c r="A30" s="4" t="s">
        <v>307</v>
      </c>
      <c r="B30" s="5" t="n">
        <v>1476</v>
      </c>
      <c r="D30" s="5" t="n">
        <v>1476</v>
      </c>
    </row>
    <row r="31" spans="1:5">
      <c r="A31" s="4" t="s">
        <v>309</v>
      </c>
    </row>
    <row r="32" spans="1:5">
      <c r="A32" s="3" t="s">
        <v>296</v>
      </c>
    </row>
    <row r="33" spans="1:5">
      <c r="A33" s="4" t="s">
        <v>297</v>
      </c>
      <c r="B33" s="5" t="n">
        <v>4</v>
      </c>
      <c r="D33" s="5" t="n">
        <v>4</v>
      </c>
    </row>
    <row r="34" spans="1:5">
      <c r="A34" s="4" t="s">
        <v>303</v>
      </c>
      <c r="B34" s="5" t="n">
        <v>765000</v>
      </c>
      <c r="D34" s="5" t="n">
        <v>765000</v>
      </c>
    </row>
    <row r="35" spans="1:5">
      <c r="A35" s="4" t="s">
        <v>310</v>
      </c>
    </row>
    <row r="36" spans="1:5">
      <c r="A36" s="3" t="s">
        <v>296</v>
      </c>
    </row>
    <row r="37" spans="1:5">
      <c r="A37" s="4" t="s">
        <v>311</v>
      </c>
      <c r="B37" s="5" t="n">
        <v>1</v>
      </c>
      <c r="D37" s="5" t="n">
        <v>1</v>
      </c>
    </row>
    <row r="38" spans="1:5">
      <c r="A38" s="4" t="s">
        <v>303</v>
      </c>
      <c r="B38" s="5" t="n">
        <v>41100</v>
      </c>
      <c r="D38" s="5" t="n">
        <v>41100</v>
      </c>
    </row>
    <row r="39" spans="1:5">
      <c r="A39" s="4" t="s">
        <v>312</v>
      </c>
    </row>
    <row r="40" spans="1:5">
      <c r="A40" s="3" t="s">
        <v>296</v>
      </c>
    </row>
    <row r="41" spans="1:5">
      <c r="A41" s="4" t="s">
        <v>303</v>
      </c>
      <c r="B41" s="5" t="n">
        <v>17200000</v>
      </c>
      <c r="D41" s="5" t="n">
        <v>17200000</v>
      </c>
    </row>
    <row r="42" spans="1:5">
      <c r="A42" s="4" t="s">
        <v>313</v>
      </c>
    </row>
    <row r="43" spans="1:5">
      <c r="A43" s="3" t="s">
        <v>296</v>
      </c>
    </row>
    <row r="44" spans="1:5">
      <c r="A44" s="4" t="s">
        <v>303</v>
      </c>
      <c r="B44" s="5" t="n">
        <v>11800000</v>
      </c>
      <c r="D44" s="5" t="n">
        <v>11800000</v>
      </c>
    </row>
    <row r="45" spans="1:5">
      <c r="A45" s="4" t="s">
        <v>314</v>
      </c>
    </row>
    <row r="46" spans="1:5">
      <c r="A46" s="3" t="s">
        <v>296</v>
      </c>
    </row>
    <row r="47" spans="1:5">
      <c r="A47" s="4" t="s">
        <v>303</v>
      </c>
      <c r="B47" s="5" t="n">
        <v>542000</v>
      </c>
      <c r="D47" s="5" t="n">
        <v>542000</v>
      </c>
    </row>
    <row r="48" spans="1:5">
      <c r="A48" s="4" t="s">
        <v>315</v>
      </c>
    </row>
    <row r="49" spans="1:5">
      <c r="A49" s="3" t="s">
        <v>296</v>
      </c>
    </row>
    <row r="50" spans="1:5">
      <c r="A50" s="4" t="s">
        <v>307</v>
      </c>
      <c r="B50" s="5" t="n">
        <v>4523</v>
      </c>
      <c r="D50" s="5" t="n">
        <v>4523</v>
      </c>
    </row>
    <row r="51" spans="1:5">
      <c r="A51" s="4" t="s">
        <v>316</v>
      </c>
    </row>
    <row r="52" spans="1:5">
      <c r="A52" s="3" t="s">
        <v>296</v>
      </c>
    </row>
    <row r="53" spans="1:5">
      <c r="A53" s="4" t="s">
        <v>307</v>
      </c>
      <c r="B53" s="5" t="n">
        <v>1282</v>
      </c>
      <c r="D53" s="5" t="n">
        <v>1282</v>
      </c>
    </row>
    <row r="54" spans="1:5">
      <c r="A54" s="4" t="s">
        <v>317</v>
      </c>
    </row>
    <row r="55" spans="1:5">
      <c r="A55" s="3" t="s">
        <v>296</v>
      </c>
    </row>
    <row r="56" spans="1:5">
      <c r="A56" s="4" t="s">
        <v>303</v>
      </c>
      <c r="B56" s="5" t="n">
        <v>348000</v>
      </c>
      <c r="D56" s="5" t="n">
        <v>348000</v>
      </c>
    </row>
    <row r="57" spans="1:5">
      <c r="A57" s="4" t="s">
        <v>318</v>
      </c>
    </row>
    <row r="58" spans="1:5">
      <c r="A58" s="3" t="s">
        <v>296</v>
      </c>
    </row>
    <row r="59" spans="1:5">
      <c r="A59" s="4" t="s">
        <v>303</v>
      </c>
      <c r="B59" s="5" t="n">
        <v>4100</v>
      </c>
      <c r="D59" s="5" t="n">
        <v>4100</v>
      </c>
    </row>
    <row r="60" spans="1:5">
      <c r="A60" s="4" t="s">
        <v>319</v>
      </c>
    </row>
    <row r="61" spans="1:5">
      <c r="A61" s="3" t="s">
        <v>296</v>
      </c>
    </row>
    <row r="62" spans="1:5">
      <c r="A62" s="4" t="s">
        <v>320</v>
      </c>
      <c r="B62" s="4" t="s">
        <v>321</v>
      </c>
      <c r="D62" s="4" t="s">
        <v>321</v>
      </c>
    </row>
    <row r="63" spans="1:5">
      <c r="A63" s="4" t="s">
        <v>322</v>
      </c>
    </row>
    <row r="64" spans="1:5">
      <c r="A64" s="3" t="s">
        <v>296</v>
      </c>
    </row>
    <row r="65" spans="1:5">
      <c r="A65" s="4" t="s">
        <v>323</v>
      </c>
      <c r="B65" s="7" t="n">
        <v>-468000</v>
      </c>
    </row>
    <row r="66" spans="1:5">
      <c r="A66" s="4" t="s">
        <v>324</v>
      </c>
      <c r="B66" s="5" t="n">
        <v>-4700000</v>
      </c>
    </row>
    <row r="67" spans="1:5">
      <c r="A67" s="4" t="s">
        <v>325</v>
      </c>
      <c r="B67" s="5" t="n">
        <v>-2400000</v>
      </c>
    </row>
    <row r="68" spans="1:5">
      <c r="A68" s="4" t="s">
        <v>326</v>
      </c>
    </row>
    <row r="69" spans="1:5">
      <c r="A69" s="3" t="s">
        <v>296</v>
      </c>
    </row>
    <row r="70" spans="1:5">
      <c r="A70" s="4" t="s">
        <v>298</v>
      </c>
      <c r="B70" s="5" t="n">
        <v>4500000</v>
      </c>
      <c r="D70" s="7" t="n">
        <v>9200000</v>
      </c>
    </row>
    <row r="71" spans="1:5">
      <c r="A71" s="4" t="s">
        <v>299</v>
      </c>
      <c r="B71" s="7" t="n">
        <v>1800000</v>
      </c>
      <c r="D71" s="7" t="n">
        <v>3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4</v>
      </c>
      <c r="D2" s="2" t="s">
        <v>2</v>
      </c>
      <c r="E2" s="2" t="s">
        <v>4</v>
      </c>
    </row>
    <row r="3" spans="1:5">
      <c r="A3" s="3" t="s">
        <v>78</v>
      </c>
    </row>
    <row r="4" spans="1:5">
      <c r="A4" s="4" t="s">
        <v>79</v>
      </c>
      <c r="B4" s="7" t="n">
        <v>125240</v>
      </c>
      <c r="C4" s="7" t="n">
        <v>100747</v>
      </c>
      <c r="D4" s="7" t="n">
        <v>251891</v>
      </c>
      <c r="E4" s="7" t="n">
        <v>199771</v>
      </c>
    </row>
    <row r="5" spans="1:5">
      <c r="A5" s="4" t="s">
        <v>80</v>
      </c>
      <c r="B5" s="5" t="n">
        <v>7967</v>
      </c>
      <c r="C5" s="5" t="n">
        <v>8947</v>
      </c>
      <c r="D5" s="5" t="n">
        <v>18907</v>
      </c>
      <c r="E5" s="5" t="n">
        <v>17488</v>
      </c>
    </row>
    <row r="6" spans="1:5">
      <c r="A6" s="4" t="s">
        <v>81</v>
      </c>
      <c r="B6" s="5" t="n">
        <v>24160</v>
      </c>
      <c r="C6" s="5" t="n">
        <v>6794</v>
      </c>
      <c r="D6" s="5" t="n">
        <v>48490</v>
      </c>
      <c r="E6" s="5" t="n">
        <v>13919</v>
      </c>
    </row>
    <row r="7" spans="1:5">
      <c r="A7" s="4" t="s">
        <v>82</v>
      </c>
      <c r="B7" s="5" t="n">
        <v>2080</v>
      </c>
      <c r="C7" s="5" t="n">
        <v>1532</v>
      </c>
      <c r="D7" s="5" t="n">
        <v>3196</v>
      </c>
      <c r="E7" s="5" t="n">
        <v>3114</v>
      </c>
    </row>
    <row r="8" spans="1:5">
      <c r="A8" s="4" t="s">
        <v>83</v>
      </c>
      <c r="B8" s="5" t="n">
        <v>159447</v>
      </c>
      <c r="C8" s="5" t="n">
        <v>118020</v>
      </c>
      <c r="D8" s="5" t="n">
        <v>322484</v>
      </c>
      <c r="E8" s="5" t="n">
        <v>234292</v>
      </c>
    </row>
    <row r="9" spans="1:5">
      <c r="A9" s="3" t="s">
        <v>84</v>
      </c>
    </row>
    <row r="10" spans="1:5">
      <c r="A10" s="4" t="s">
        <v>85</v>
      </c>
      <c r="B10" s="5" t="n">
        <v>48117</v>
      </c>
      <c r="C10" s="5" t="n">
        <v>31993</v>
      </c>
      <c r="D10" s="5" t="n">
        <v>97277</v>
      </c>
      <c r="E10" s="5" t="n">
        <v>65775</v>
      </c>
    </row>
    <row r="11" spans="1:5">
      <c r="A11" s="4" t="s">
        <v>86</v>
      </c>
      <c r="B11" s="5" t="n">
        <v>30416</v>
      </c>
      <c r="C11" s="5" t="n">
        <v>23955</v>
      </c>
      <c r="D11" s="5" t="n">
        <v>61277</v>
      </c>
      <c r="E11" s="5" t="n">
        <v>47736</v>
      </c>
    </row>
    <row r="12" spans="1:5">
      <c r="A12" s="4" t="s">
        <v>87</v>
      </c>
      <c r="B12" s="5" t="n">
        <v>17509</v>
      </c>
      <c r="C12" s="5" t="n">
        <v>15582</v>
      </c>
      <c r="D12" s="5" t="n">
        <v>37119</v>
      </c>
      <c r="E12" s="5" t="n">
        <v>30754</v>
      </c>
    </row>
    <row r="13" spans="1:5">
      <c r="A13" s="3" t="s">
        <v>88</v>
      </c>
    </row>
    <row r="14" spans="1:5">
      <c r="A14" s="4" t="s">
        <v>89</v>
      </c>
      <c r="B14" s="5" t="n">
        <v>12651</v>
      </c>
      <c r="C14" s="5" t="n">
        <v>11552</v>
      </c>
      <c r="D14" s="5" t="n">
        <v>25362</v>
      </c>
      <c r="E14" s="5" t="n">
        <v>24944</v>
      </c>
    </row>
    <row r="15" spans="1:5">
      <c r="A15" s="4" t="s">
        <v>90</v>
      </c>
      <c r="B15" s="5" t="n">
        <v>21189</v>
      </c>
      <c r="C15" s="5" t="n">
        <v>4486</v>
      </c>
      <c r="D15" s="5" t="n">
        <v>43798</v>
      </c>
      <c r="E15" s="5" t="n">
        <v>9184</v>
      </c>
    </row>
    <row r="16" spans="1:5">
      <c r="A16" s="4" t="s">
        <v>91</v>
      </c>
      <c r="B16" s="5" t="n">
        <v>9097</v>
      </c>
      <c r="C16" s="5" t="n">
        <v>0</v>
      </c>
      <c r="D16" s="5" t="n">
        <v>18525</v>
      </c>
      <c r="E16" s="5" t="n">
        <v>0</v>
      </c>
    </row>
    <row r="17" spans="1:5">
      <c r="A17" s="4" t="s">
        <v>92</v>
      </c>
      <c r="B17" s="5" t="n">
        <v>3787</v>
      </c>
      <c r="C17" s="5" t="n">
        <v>5237</v>
      </c>
      <c r="D17" s="5" t="n">
        <v>8008</v>
      </c>
      <c r="E17" s="5" t="n">
        <v>11078</v>
      </c>
    </row>
    <row r="18" spans="1:5">
      <c r="A18" s="4" t="s">
        <v>93</v>
      </c>
      <c r="B18" s="5" t="n">
        <v>142766</v>
      </c>
      <c r="C18" s="5" t="n">
        <v>92805</v>
      </c>
      <c r="D18" s="5" t="n">
        <v>291366</v>
      </c>
      <c r="E18" s="5" t="n">
        <v>189471</v>
      </c>
    </row>
    <row r="19" spans="1:5">
      <c r="A19" s="4" t="s">
        <v>94</v>
      </c>
      <c r="B19" s="5" t="n">
        <v>16681</v>
      </c>
      <c r="C19" s="5" t="n">
        <v>25215</v>
      </c>
      <c r="D19" s="5" t="n">
        <v>31118</v>
      </c>
      <c r="E19" s="5" t="n">
        <v>44821</v>
      </c>
    </row>
    <row r="20" spans="1:5">
      <c r="A20" s="4" t="s">
        <v>95</v>
      </c>
      <c r="B20" s="5" t="n">
        <v>3836</v>
      </c>
      <c r="C20" s="5" t="n">
        <v>105</v>
      </c>
      <c r="D20" s="5" t="n">
        <v>1934</v>
      </c>
      <c r="E20" s="5" t="n">
        <v>314</v>
      </c>
    </row>
    <row r="21" spans="1:5">
      <c r="A21" s="4" t="s">
        <v>96</v>
      </c>
      <c r="B21" s="5" t="n">
        <v>513</v>
      </c>
      <c r="C21" s="5" t="n">
        <v>970</v>
      </c>
      <c r="D21" s="5" t="n">
        <v>1086</v>
      </c>
      <c r="E21" s="5" t="n">
        <v>1745</v>
      </c>
    </row>
    <row r="22" spans="1:5">
      <c r="A22" s="4" t="s">
        <v>97</v>
      </c>
      <c r="B22" s="5" t="n">
        <v>-18027</v>
      </c>
      <c r="C22" s="5" t="n">
        <v>-14586</v>
      </c>
      <c r="D22" s="5" t="n">
        <v>-37284</v>
      </c>
      <c r="E22" s="5" t="n">
        <v>-28504</v>
      </c>
    </row>
    <row r="23" spans="1:5">
      <c r="A23" s="4" t="s">
        <v>98</v>
      </c>
      <c r="B23" s="5" t="n">
        <v>33396</v>
      </c>
      <c r="C23" s="5" t="n">
        <v>0</v>
      </c>
      <c r="D23" s="5" t="n">
        <v>33851</v>
      </c>
      <c r="E23" s="5" t="n">
        <v>0</v>
      </c>
    </row>
    <row r="24" spans="1:5">
      <c r="A24" s="4" t="s">
        <v>99</v>
      </c>
      <c r="B24" s="5" t="n">
        <v>-4457</v>
      </c>
      <c r="C24" s="5" t="n">
        <v>0</v>
      </c>
      <c r="D24" s="5" t="n">
        <v>-4457</v>
      </c>
      <c r="E24" s="5" t="n">
        <v>0</v>
      </c>
    </row>
    <row r="25" spans="1:5">
      <c r="A25" s="4" t="s">
        <v>100</v>
      </c>
      <c r="B25" s="5" t="n">
        <v>-7606</v>
      </c>
      <c r="C25" s="5" t="n">
        <v>0</v>
      </c>
      <c r="D25" s="5" t="n">
        <v>-7606</v>
      </c>
      <c r="E25" s="5" t="n">
        <v>0</v>
      </c>
    </row>
    <row r="26" spans="1:5">
      <c r="A26" s="4" t="s">
        <v>101</v>
      </c>
      <c r="B26" s="5" t="n">
        <v>24336</v>
      </c>
      <c r="C26" s="5" t="n">
        <v>11704</v>
      </c>
      <c r="D26" s="5" t="n">
        <v>18642</v>
      </c>
      <c r="E26" s="5" t="n">
        <v>18376</v>
      </c>
    </row>
    <row r="27" spans="1:5">
      <c r="A27" s="4" t="s">
        <v>102</v>
      </c>
      <c r="B27" s="5" t="n">
        <v>-313</v>
      </c>
      <c r="C27" s="5" t="n">
        <v>-363</v>
      </c>
      <c r="D27" s="5" t="n">
        <v>595</v>
      </c>
      <c r="E27" s="5" t="n">
        <v>-717</v>
      </c>
    </row>
    <row r="28" spans="1:5">
      <c r="A28" s="4" t="s">
        <v>103</v>
      </c>
      <c r="B28" s="5" t="n">
        <v>24023</v>
      </c>
      <c r="C28" s="5" t="n">
        <v>11341</v>
      </c>
      <c r="D28" s="5" t="n">
        <v>19237</v>
      </c>
      <c r="E28" s="5" t="n">
        <v>17659</v>
      </c>
    </row>
    <row r="29" spans="1:5">
      <c r="A29" s="4" t="s">
        <v>104</v>
      </c>
      <c r="B29" s="5" t="n">
        <v>-3574</v>
      </c>
      <c r="C29" s="5" t="n">
        <v>0</v>
      </c>
      <c r="D29" s="5" t="n">
        <v>-2980</v>
      </c>
      <c r="E29" s="5" t="n">
        <v>0</v>
      </c>
    </row>
    <row r="30" spans="1:5">
      <c r="A30" s="4" t="s">
        <v>105</v>
      </c>
      <c r="B30" s="5" t="n">
        <v>125</v>
      </c>
      <c r="C30" s="5" t="n">
        <v>0</v>
      </c>
      <c r="D30" s="5" t="n">
        <v>127</v>
      </c>
      <c r="E30" s="5" t="n">
        <v>0</v>
      </c>
    </row>
    <row r="31" spans="1:5">
      <c r="A31" s="4" t="s">
        <v>106</v>
      </c>
      <c r="B31" s="7" t="n">
        <v>20574</v>
      </c>
      <c r="C31" s="7" t="n">
        <v>11341</v>
      </c>
      <c r="D31" s="7" t="n">
        <v>16384</v>
      </c>
      <c r="E31" s="7" t="n">
        <v>17659</v>
      </c>
    </row>
    <row r="32" spans="1:5">
      <c r="A32" s="3" t="s">
        <v>107</v>
      </c>
    </row>
    <row r="33" spans="1:5">
      <c r="A33" s="4" t="s">
        <v>108</v>
      </c>
      <c r="B33" s="8" t="n">
        <v>0.17</v>
      </c>
      <c r="C33" s="8" t="n">
        <v>0.11</v>
      </c>
      <c r="D33" s="8" t="n">
        <v>0.14</v>
      </c>
      <c r="E33" s="8" t="n">
        <v>0.18</v>
      </c>
    </row>
    <row r="34" spans="1:5">
      <c r="A34" s="4" t="s">
        <v>109</v>
      </c>
      <c r="B34" s="8" t="n">
        <v>0.17</v>
      </c>
      <c r="C34" s="8" t="n">
        <v>0.11</v>
      </c>
      <c r="D34" s="8" t="n">
        <v>0.14</v>
      </c>
      <c r="E34" s="8" t="n">
        <v>0.18</v>
      </c>
    </row>
    <row r="35" spans="1:5">
      <c r="A35" s="4" t="s">
        <v>110</v>
      </c>
      <c r="B35" s="5" t="n">
        <v>117955</v>
      </c>
      <c r="C35" s="5" t="n">
        <v>100571</v>
      </c>
      <c r="D35" s="5" t="n">
        <v>117955</v>
      </c>
      <c r="E35" s="5" t="n">
        <v>100571</v>
      </c>
    </row>
    <row r="36" spans="1:5">
      <c r="A36" s="4" t="s">
        <v>111</v>
      </c>
      <c r="B36" s="5" t="n">
        <v>117955</v>
      </c>
      <c r="C36" s="5" t="n">
        <v>100571</v>
      </c>
      <c r="D36" s="5" t="n">
        <v>117955</v>
      </c>
      <c r="E36" s="5" t="n">
        <v>100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7</v>
      </c>
      <c r="D1" s="2" t="s">
        <v>1</v>
      </c>
    </row>
    <row r="2" spans="1:5">
      <c r="B2" s="2" t="s">
        <v>2</v>
      </c>
      <c r="C2" s="2" t="s">
        <v>4</v>
      </c>
      <c r="D2" s="2" t="s">
        <v>2</v>
      </c>
      <c r="E2" s="2" t="s">
        <v>4</v>
      </c>
    </row>
    <row r="3" spans="1:5">
      <c r="A3" s="4" t="s">
        <v>92</v>
      </c>
      <c r="B3" s="7" t="n">
        <v>3787</v>
      </c>
      <c r="C3" s="7" t="n">
        <v>5237</v>
      </c>
      <c r="D3" s="7" t="n">
        <v>8008</v>
      </c>
      <c r="E3" s="7" t="n">
        <v>11078</v>
      </c>
    </row>
    <row r="4" spans="1:5">
      <c r="A4" s="4" t="s">
        <v>83</v>
      </c>
      <c r="C4" s="5" t="n">
        <v>162593</v>
      </c>
      <c r="E4" s="5" t="n">
        <v>321672</v>
      </c>
    </row>
    <row r="5" spans="1:5">
      <c r="A5" s="4" t="s">
        <v>139</v>
      </c>
      <c r="C5" s="7" t="n">
        <v>-10074</v>
      </c>
      <c r="E5" s="7" t="n">
        <v>-19156</v>
      </c>
    </row>
    <row r="6" spans="1:5">
      <c r="A6" s="4" t="s">
        <v>328</v>
      </c>
      <c r="C6" s="8" t="n">
        <v>-0.09</v>
      </c>
      <c r="E6" s="8" t="n">
        <v>-0.16</v>
      </c>
    </row>
    <row r="7" spans="1:5">
      <c r="A7" s="4" t="s">
        <v>329</v>
      </c>
      <c r="C7" s="8" t="n">
        <v>-0.09</v>
      </c>
      <c r="E7" s="8" t="n">
        <v>-0.16</v>
      </c>
    </row>
    <row r="8" spans="1:5">
      <c r="A8" s="4" t="s">
        <v>322</v>
      </c>
    </row>
    <row r="9" spans="1:5">
      <c r="A9" s="4" t="s">
        <v>330</v>
      </c>
      <c r="B9" s="5" t="n">
        <v>45400</v>
      </c>
      <c r="D9" s="5" t="n">
        <v>93600</v>
      </c>
    </row>
    <row r="10" spans="1:5">
      <c r="A10" s="4" t="s">
        <v>92</v>
      </c>
      <c r="B10" s="5" t="n">
        <v>3787</v>
      </c>
      <c r="C10" s="7" t="n">
        <v>5237</v>
      </c>
      <c r="E10" s="7" t="n">
        <v>11100</v>
      </c>
    </row>
    <row r="11" spans="1:5">
      <c r="A11" s="4" t="s">
        <v>331</v>
      </c>
      <c r="B11" s="7" t="n">
        <v>-22600</v>
      </c>
      <c r="D11" s="7" t="n">
        <v>-39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7</v>
      </c>
      <c r="D1" s="2" t="s">
        <v>1</v>
      </c>
    </row>
    <row r="2" spans="1:5">
      <c r="B2" s="2" t="s">
        <v>2</v>
      </c>
      <c r="C2" s="2" t="s">
        <v>4</v>
      </c>
      <c r="D2" s="2" t="s">
        <v>2</v>
      </c>
      <c r="E2" s="2" t="s">
        <v>4</v>
      </c>
    </row>
    <row r="3" spans="1:5">
      <c r="A3" s="3" t="s">
        <v>333</v>
      </c>
    </row>
    <row r="4" spans="1:5">
      <c r="A4" s="4" t="s">
        <v>334</v>
      </c>
      <c r="B4" s="7" t="n">
        <v>1500</v>
      </c>
      <c r="C4" s="7" t="n">
        <v>269</v>
      </c>
      <c r="D4" s="7" t="n">
        <v>2800</v>
      </c>
      <c r="E4" s="7" t="n">
        <v>800</v>
      </c>
    </row>
    <row r="5" spans="1:5">
      <c r="A5" s="4" t="s">
        <v>335</v>
      </c>
      <c r="B5" s="7" t="n">
        <v>574800</v>
      </c>
      <c r="D5" s="7" t="n">
        <v>574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36</v>
      </c>
      <c r="B1" s="2" t="s">
        <v>337</v>
      </c>
      <c r="E1" s="2" t="s">
        <v>77</v>
      </c>
      <c r="G1" s="2" t="s">
        <v>1</v>
      </c>
    </row>
    <row r="2" spans="1:8">
      <c r="B2" s="2" t="s">
        <v>338</v>
      </c>
      <c r="C2" s="2" t="s">
        <v>339</v>
      </c>
      <c r="D2" s="2" t="s">
        <v>340</v>
      </c>
      <c r="E2" s="2" t="s">
        <v>2</v>
      </c>
      <c r="F2" s="2" t="s">
        <v>4</v>
      </c>
      <c r="G2" s="2" t="s">
        <v>2</v>
      </c>
      <c r="H2" s="2" t="s">
        <v>4</v>
      </c>
    </row>
    <row r="3" spans="1:8">
      <c r="A3" s="3" t="s">
        <v>341</v>
      </c>
    </row>
    <row r="4" spans="1:8">
      <c r="A4" s="4" t="s">
        <v>164</v>
      </c>
      <c r="G4" s="7" t="n">
        <v>232882000</v>
      </c>
      <c r="H4" s="7" t="n">
        <v>0</v>
      </c>
    </row>
    <row r="5" spans="1:8">
      <c r="A5" s="4" t="s">
        <v>98</v>
      </c>
      <c r="E5" s="7" t="n">
        <v>33396000</v>
      </c>
      <c r="F5" s="7" t="n">
        <v>0</v>
      </c>
      <c r="G5" s="5" t="n">
        <v>33851000</v>
      </c>
      <c r="H5" s="7" t="n">
        <v>0</v>
      </c>
    </row>
    <row r="6" spans="1:8">
      <c r="A6" s="4" t="s">
        <v>342</v>
      </c>
    </row>
    <row r="7" spans="1:8">
      <c r="A7" s="3" t="s">
        <v>341</v>
      </c>
    </row>
    <row r="8" spans="1:8">
      <c r="A8" s="4" t="s">
        <v>343</v>
      </c>
      <c r="G8" s="7" t="n">
        <v>162500000</v>
      </c>
    </row>
    <row r="9" spans="1:8">
      <c r="A9" s="4" t="s">
        <v>48</v>
      </c>
    </row>
    <row r="10" spans="1:8">
      <c r="A10" s="3" t="s">
        <v>341</v>
      </c>
    </row>
    <row r="11" spans="1:8">
      <c r="A11" s="4" t="s">
        <v>343</v>
      </c>
      <c r="B11" s="7" t="n">
        <v>115000000</v>
      </c>
    </row>
    <row r="12" spans="1:8">
      <c r="A12" s="4" t="s">
        <v>344</v>
      </c>
    </row>
    <row r="13" spans="1:8">
      <c r="A13" s="3" t="s">
        <v>341</v>
      </c>
    </row>
    <row r="14" spans="1:8">
      <c r="A14" s="4" t="s">
        <v>343</v>
      </c>
      <c r="C14" s="7" t="n">
        <v>59000000</v>
      </c>
    </row>
    <row r="15" spans="1:8">
      <c r="A15" s="4" t="s">
        <v>345</v>
      </c>
    </row>
    <row r="16" spans="1:8">
      <c r="A16" s="3" t="s">
        <v>341</v>
      </c>
    </row>
    <row r="17" spans="1:8">
      <c r="A17" s="4" t="s">
        <v>98</v>
      </c>
      <c r="C17" s="5" t="n">
        <v>6200000</v>
      </c>
    </row>
    <row r="18" spans="1:8">
      <c r="A18" s="4" t="s">
        <v>346</v>
      </c>
      <c r="C18" s="7" t="n">
        <v>95000000</v>
      </c>
    </row>
    <row r="19" spans="1:8">
      <c r="A19" s="4" t="s">
        <v>347</v>
      </c>
    </row>
    <row r="20" spans="1:8">
      <c r="A20" s="3" t="s">
        <v>341</v>
      </c>
    </row>
    <row r="21" spans="1:8">
      <c r="A21" s="4" t="s">
        <v>164</v>
      </c>
      <c r="D21" s="7" t="n">
        <v>2200000</v>
      </c>
    </row>
    <row r="22" spans="1:8">
      <c r="A22" s="4" t="s">
        <v>98</v>
      </c>
      <c r="D22" s="7" t="n">
        <v>455000</v>
      </c>
    </row>
    <row r="23" spans="1:8">
      <c r="A23" s="4" t="s">
        <v>348</v>
      </c>
    </row>
    <row r="24" spans="1:8">
      <c r="A24" s="3" t="s">
        <v>341</v>
      </c>
    </row>
    <row r="25" spans="1:8">
      <c r="A25" s="4" t="s">
        <v>98</v>
      </c>
      <c r="B25" s="5" t="n">
        <v>27200000</v>
      </c>
    </row>
    <row r="26" spans="1:8">
      <c r="A26" s="4" t="s">
        <v>349</v>
      </c>
    </row>
    <row r="27" spans="1:8">
      <c r="A27" s="3" t="s">
        <v>341</v>
      </c>
    </row>
    <row r="28" spans="1:8">
      <c r="A28" s="4" t="s">
        <v>350</v>
      </c>
      <c r="B28" s="7" t="n">
        <v>140000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7" t="n">
        <v>368228</v>
      </c>
      <c r="C3" s="7" t="n">
        <v>261791</v>
      </c>
    </row>
    <row r="4" spans="1:3">
      <c r="A4" s="4" t="s">
        <v>354</v>
      </c>
      <c r="B4" s="5" t="n">
        <v>80</v>
      </c>
      <c r="C4" s="5" t="n">
        <v>20</v>
      </c>
    </row>
    <row r="5" spans="1:3">
      <c r="A5" s="4" t="s">
        <v>355</v>
      </c>
      <c r="B5" s="5" t="n">
        <v>368308</v>
      </c>
      <c r="C5" s="5" t="n">
        <v>261811</v>
      </c>
    </row>
    <row r="6" spans="1:3">
      <c r="A6" s="4" t="s">
        <v>356</v>
      </c>
    </row>
    <row r="7" spans="1:3">
      <c r="A7" s="3" t="s">
        <v>352</v>
      </c>
    </row>
    <row r="8" spans="1:3">
      <c r="A8" s="4" t="s">
        <v>353</v>
      </c>
      <c r="B8" s="5" t="n">
        <v>135801</v>
      </c>
      <c r="C8" s="5" t="n">
        <v>36317</v>
      </c>
    </row>
    <row r="9" spans="1:3">
      <c r="A9" s="4" t="s">
        <v>357</v>
      </c>
    </row>
    <row r="10" spans="1:3">
      <c r="A10" s="3" t="s">
        <v>352</v>
      </c>
    </row>
    <row r="11" spans="1:3">
      <c r="A11" s="4" t="s">
        <v>353</v>
      </c>
      <c r="B11" s="5" t="n">
        <v>88494</v>
      </c>
      <c r="C11" s="5" t="n">
        <v>95368</v>
      </c>
    </row>
    <row r="12" spans="1:3">
      <c r="A12" s="4" t="s">
        <v>358</v>
      </c>
    </row>
    <row r="13" spans="1:3">
      <c r="A13" s="3" t="s">
        <v>352</v>
      </c>
    </row>
    <row r="14" spans="1:3">
      <c r="A14" s="4" t="s">
        <v>353</v>
      </c>
      <c r="B14" s="7" t="n">
        <v>77062</v>
      </c>
      <c r="C14" s="5" t="n">
        <v>79062</v>
      </c>
    </row>
    <row r="15" spans="1:3">
      <c r="A15" s="4" t="s">
        <v>359</v>
      </c>
    </row>
    <row r="16" spans="1:3">
      <c r="A16" s="3" t="s">
        <v>352</v>
      </c>
    </row>
    <row r="17" spans="1:3">
      <c r="A17" s="4" t="s">
        <v>360</v>
      </c>
      <c r="B17" s="4" t="s">
        <v>361</v>
      </c>
    </row>
    <row r="18" spans="1:3">
      <c r="A18" s="4" t="s">
        <v>353</v>
      </c>
      <c r="B18" s="7" t="n">
        <v>33424</v>
      </c>
      <c r="C18" s="5" t="n">
        <v>27761</v>
      </c>
    </row>
    <row r="19" spans="1:3">
      <c r="A19" s="4" t="s">
        <v>362</v>
      </c>
    </row>
    <row r="20" spans="1:3">
      <c r="A20" s="3" t="s">
        <v>352</v>
      </c>
    </row>
    <row r="21" spans="1:3">
      <c r="A21" s="4" t="s">
        <v>360</v>
      </c>
      <c r="B21" s="4" t="s">
        <v>363</v>
      </c>
    </row>
    <row r="22" spans="1:3">
      <c r="A22" s="4" t="s">
        <v>353</v>
      </c>
      <c r="B22" s="7" t="n">
        <v>13732</v>
      </c>
      <c r="C22" s="5" t="n">
        <v>13741</v>
      </c>
    </row>
    <row r="23" spans="1:3">
      <c r="A23" s="4" t="s">
        <v>364</v>
      </c>
    </row>
    <row r="24" spans="1:3">
      <c r="A24" s="3" t="s">
        <v>352</v>
      </c>
    </row>
    <row r="25" spans="1:3">
      <c r="A25" s="4" t="s">
        <v>360</v>
      </c>
      <c r="B25" s="4" t="s">
        <v>365</v>
      </c>
    </row>
    <row r="26" spans="1:3">
      <c r="A26" s="4" t="s">
        <v>366</v>
      </c>
    </row>
    <row r="27" spans="1:3">
      <c r="A27" s="3" t="s">
        <v>352</v>
      </c>
    </row>
    <row r="28" spans="1:3">
      <c r="A28" s="4" t="s">
        <v>353</v>
      </c>
      <c r="B28" s="7" t="n">
        <v>10289</v>
      </c>
      <c r="C28" s="5" t="n">
        <v>0</v>
      </c>
    </row>
    <row r="29" spans="1:3">
      <c r="A29" s="4" t="s">
        <v>367</v>
      </c>
    </row>
    <row r="30" spans="1:3">
      <c r="A30" s="3" t="s">
        <v>352</v>
      </c>
    </row>
    <row r="31" spans="1:3">
      <c r="A31" s="4" t="s">
        <v>353</v>
      </c>
      <c r="C31" s="5" t="n">
        <v>9296</v>
      </c>
    </row>
    <row r="32" spans="1:3">
      <c r="A32" s="4" t="s">
        <v>134</v>
      </c>
    </row>
    <row r="33" spans="1:3">
      <c r="A33" s="3" t="s">
        <v>352</v>
      </c>
    </row>
    <row r="34" spans="1:3">
      <c r="A34" s="4" t="s">
        <v>353</v>
      </c>
      <c r="B34" s="7" t="n">
        <v>241</v>
      </c>
      <c r="C34" s="7" t="n">
        <v>246</v>
      </c>
    </row>
    <row r="35" spans="1:3">
      <c r="A35" s="4" t="s">
        <v>368</v>
      </c>
    </row>
    <row r="36" spans="1:3">
      <c r="A36" s="3" t="s">
        <v>352</v>
      </c>
    </row>
    <row r="37" spans="1:3">
      <c r="A37" s="4" t="s">
        <v>360</v>
      </c>
      <c r="B37" s="4" t="s">
        <v>369</v>
      </c>
    </row>
    <row r="38" spans="1:3">
      <c r="A38" s="4" t="s">
        <v>370</v>
      </c>
    </row>
    <row r="39" spans="1:3">
      <c r="A39" s="3" t="s">
        <v>352</v>
      </c>
    </row>
    <row r="40" spans="1:3">
      <c r="A40" s="4" t="s">
        <v>360</v>
      </c>
      <c r="B40" s="4" t="s">
        <v>371</v>
      </c>
    </row>
    <row r="41" spans="1:3">
      <c r="A41" s="4" t="s">
        <v>372</v>
      </c>
    </row>
    <row r="42" spans="1:3">
      <c r="A42" s="3" t="s">
        <v>352</v>
      </c>
    </row>
    <row r="43" spans="1:3">
      <c r="A43" s="4" t="s">
        <v>360</v>
      </c>
      <c r="B43" s="4" t="s">
        <v>373</v>
      </c>
    </row>
    <row r="44" spans="1:3">
      <c r="A44" s="4" t="s">
        <v>374</v>
      </c>
    </row>
    <row r="45" spans="1:3">
      <c r="A45" s="3" t="s">
        <v>352</v>
      </c>
    </row>
    <row r="46" spans="1:3">
      <c r="A46" s="4" t="s">
        <v>360</v>
      </c>
      <c r="B46" s="4" t="s">
        <v>375</v>
      </c>
    </row>
    <row r="47" spans="1:3">
      <c r="A47" s="4" t="s">
        <v>376</v>
      </c>
    </row>
    <row r="48" spans="1:3">
      <c r="A48" s="3" t="s">
        <v>352</v>
      </c>
    </row>
    <row r="49" spans="1:3">
      <c r="A49" s="4" t="s">
        <v>360</v>
      </c>
      <c r="B49" s="4" t="s">
        <v>377</v>
      </c>
    </row>
    <row r="50" spans="1:3">
      <c r="A50" s="4" t="s">
        <v>378</v>
      </c>
    </row>
    <row r="51" spans="1:3">
      <c r="A51" s="3" t="s">
        <v>352</v>
      </c>
    </row>
    <row r="52" spans="1:3">
      <c r="A52" s="4" t="s">
        <v>360</v>
      </c>
      <c r="B52" s="4" t="s">
        <v>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0</v>
      </c>
      <c r="B1" s="2" t="s">
        <v>337</v>
      </c>
      <c r="D1" s="2" t="s">
        <v>77</v>
      </c>
      <c r="E1" s="2" t="s">
        <v>1</v>
      </c>
    </row>
    <row r="2" spans="1:6">
      <c r="B2" s="2" t="s">
        <v>340</v>
      </c>
      <c r="C2" s="2" t="s">
        <v>381</v>
      </c>
      <c r="D2" s="2" t="s">
        <v>2</v>
      </c>
      <c r="E2" s="2" t="s">
        <v>2</v>
      </c>
      <c r="F2" s="2" t="s">
        <v>4</v>
      </c>
    </row>
    <row r="3" spans="1:6">
      <c r="A3" s="3" t="s">
        <v>352</v>
      </c>
    </row>
    <row r="4" spans="1:6">
      <c r="A4" s="4" t="s">
        <v>382</v>
      </c>
      <c r="D4" s="7" t="n">
        <v>95923</v>
      </c>
      <c r="E4" s="7" t="n">
        <v>95923</v>
      </c>
      <c r="F4" s="7" t="n">
        <v>0</v>
      </c>
    </row>
    <row r="5" spans="1:6">
      <c r="A5" s="4" t="s">
        <v>153</v>
      </c>
      <c r="D5" s="7" t="n">
        <v>5400</v>
      </c>
      <c r="E5" s="7" t="n">
        <v>5168</v>
      </c>
      <c r="F5" s="7" t="n">
        <v>628</v>
      </c>
    </row>
    <row r="6" spans="1:6">
      <c r="A6" s="4" t="s">
        <v>383</v>
      </c>
    </row>
    <row r="7" spans="1:6">
      <c r="A7" s="3" t="s">
        <v>352</v>
      </c>
    </row>
    <row r="8" spans="1:6">
      <c r="A8" s="4" t="s">
        <v>360</v>
      </c>
      <c r="C8" s="4" t="s">
        <v>384</v>
      </c>
    </row>
    <row r="9" spans="1:6">
      <c r="A9" s="4" t="s">
        <v>385</v>
      </c>
      <c r="C9" s="7" t="n">
        <v>10100</v>
      </c>
    </row>
    <row r="10" spans="1:6">
      <c r="A10" s="4" t="s">
        <v>386</v>
      </c>
    </row>
    <row r="11" spans="1:6">
      <c r="A11" s="3" t="s">
        <v>352</v>
      </c>
    </row>
    <row r="12" spans="1:6">
      <c r="A12" s="4" t="s">
        <v>360</v>
      </c>
      <c r="B12" s="4" t="s">
        <v>387</v>
      </c>
    </row>
    <row r="13" spans="1:6">
      <c r="A13" s="4" t="s">
        <v>388</v>
      </c>
      <c r="B13" s="4" t="s">
        <v>369</v>
      </c>
    </row>
    <row r="14" spans="1:6">
      <c r="A14" s="4" t="s">
        <v>389</v>
      </c>
    </row>
    <row r="15" spans="1:6">
      <c r="A15" s="3" t="s">
        <v>352</v>
      </c>
    </row>
    <row r="16" spans="1:6">
      <c r="A16" s="4" t="s">
        <v>388</v>
      </c>
      <c r="D16" s="4" t="s">
        <v>369</v>
      </c>
      <c r="E16" s="4" t="s">
        <v>369</v>
      </c>
    </row>
    <row r="17" spans="1:6">
      <c r="A17" s="4" t="s">
        <v>153</v>
      </c>
      <c r="E17" s="7" t="n">
        <v>5400</v>
      </c>
    </row>
    <row r="18" spans="1:6">
      <c r="A18" s="4" t="s">
        <v>390</v>
      </c>
    </row>
    <row r="19" spans="1:6">
      <c r="A19" s="3" t="s">
        <v>352</v>
      </c>
    </row>
    <row r="20" spans="1:6">
      <c r="A20" s="4" t="s">
        <v>360</v>
      </c>
      <c r="C20" s="4" t="s">
        <v>391</v>
      </c>
    </row>
    <row r="21" spans="1:6">
      <c r="A21" s="4" t="s">
        <v>392</v>
      </c>
    </row>
    <row r="22" spans="1:6">
      <c r="A22" s="3" t="s">
        <v>352</v>
      </c>
    </row>
    <row r="23" spans="1:6">
      <c r="A23" s="4" t="s">
        <v>360</v>
      </c>
      <c r="B23" s="4" t="s">
        <v>393</v>
      </c>
    </row>
    <row r="24" spans="1:6">
      <c r="A24" s="4" t="s">
        <v>382</v>
      </c>
      <c r="B24" s="7" t="n">
        <v>95900</v>
      </c>
    </row>
    <row r="25" spans="1:6">
      <c r="A25" s="4" t="s">
        <v>394</v>
      </c>
      <c r="B25" s="7" t="n">
        <v>101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208</v>
      </c>
    </row>
    <row r="3" spans="1:3">
      <c r="A3" s="4" t="s">
        <v>396</v>
      </c>
      <c r="B3" s="4" t="s">
        <v>397</v>
      </c>
    </row>
    <row r="4" spans="1:3">
      <c r="A4" s="4" t="s">
        <v>398</v>
      </c>
      <c r="B4" s="7" t="n">
        <v>530258</v>
      </c>
      <c r="C4" s="7" t="n">
        <v>534500</v>
      </c>
    </row>
    <row r="5" spans="1:3">
      <c r="A5" s="4" t="s">
        <v>399</v>
      </c>
      <c r="B5" s="4" t="s">
        <v>400</v>
      </c>
    </row>
    <row r="6" spans="1:3">
      <c r="A6" s="4" t="s">
        <v>401</v>
      </c>
      <c r="B6" s="7" t="n">
        <v>854619</v>
      </c>
      <c r="C6" s="5" t="n">
        <v>657701</v>
      </c>
    </row>
    <row r="7" spans="1:3">
      <c r="A7" s="4" t="s">
        <v>402</v>
      </c>
      <c r="B7" s="5" t="n">
        <v>1384877</v>
      </c>
      <c r="C7" s="5" t="n">
        <v>1192201</v>
      </c>
    </row>
    <row r="8" spans="1:3">
      <c r="A8" s="4" t="s">
        <v>403</v>
      </c>
      <c r="B8" s="5" t="n">
        <v>-2734</v>
      </c>
      <c r="C8" s="5" t="n">
        <v>-2000</v>
      </c>
    </row>
    <row r="9" spans="1:3">
      <c r="A9" s="4" t="s">
        <v>404</v>
      </c>
      <c r="B9" s="7" t="n">
        <v>1382143</v>
      </c>
      <c r="C9" s="7" t="n">
        <v>1190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7</v>
      </c>
      <c r="D1" s="2" t="s">
        <v>1</v>
      </c>
    </row>
    <row r="2" spans="1:6">
      <c r="B2" s="2" t="s">
        <v>2</v>
      </c>
      <c r="C2" s="2" t="s">
        <v>4</v>
      </c>
      <c r="D2" s="2" t="s">
        <v>2</v>
      </c>
      <c r="E2" s="2" t="s">
        <v>4</v>
      </c>
      <c r="F2" s="2" t="s">
        <v>30</v>
      </c>
    </row>
    <row r="3" spans="1:6">
      <c r="A3" s="3" t="s">
        <v>406</v>
      </c>
    </row>
    <row r="4" spans="1:6">
      <c r="A4" s="4" t="s">
        <v>37</v>
      </c>
      <c r="B4" s="7" t="n">
        <v>2397644</v>
      </c>
      <c r="D4" s="7" t="n">
        <v>2397644</v>
      </c>
      <c r="F4" s="7" t="n">
        <v>2106670</v>
      </c>
    </row>
    <row r="5" spans="1:6">
      <c r="A5" s="4" t="s">
        <v>43</v>
      </c>
      <c r="B5" s="5" t="n">
        <v>332400</v>
      </c>
      <c r="D5" s="5" t="n">
        <v>332400</v>
      </c>
      <c r="F5" s="5" t="n">
        <v>264731</v>
      </c>
    </row>
    <row r="6" spans="1:6">
      <c r="A6" s="4" t="s">
        <v>407</v>
      </c>
      <c r="B6" s="5" t="n">
        <v>2730044</v>
      </c>
      <c r="D6" s="5" t="n">
        <v>2730044</v>
      </c>
      <c r="F6" s="5" t="n">
        <v>2371401</v>
      </c>
    </row>
    <row r="7" spans="1:6">
      <c r="A7" s="4" t="s">
        <v>47</v>
      </c>
      <c r="B7" s="5" t="n">
        <v>1382143</v>
      </c>
      <c r="D7" s="5" t="n">
        <v>1382143</v>
      </c>
      <c r="F7" s="5" t="n">
        <v>1190201</v>
      </c>
    </row>
    <row r="8" spans="1:6">
      <c r="A8" s="4" t="s">
        <v>51</v>
      </c>
      <c r="B8" s="5" t="n">
        <v>103283</v>
      </c>
      <c r="D8" s="5" t="n">
        <v>103283</v>
      </c>
      <c r="F8" s="5" t="n">
        <v>76416</v>
      </c>
    </row>
    <row r="9" spans="1:6">
      <c r="A9" s="4" t="s">
        <v>52</v>
      </c>
      <c r="B9" s="5" t="n">
        <v>1485426</v>
      </c>
      <c r="D9" s="5" t="n">
        <v>1485426</v>
      </c>
      <c r="F9" s="5" t="n">
        <v>1266617</v>
      </c>
    </row>
    <row r="10" spans="1:6">
      <c r="A10" s="4" t="s">
        <v>408</v>
      </c>
      <c r="B10" s="5" t="n">
        <v>0</v>
      </c>
      <c r="D10" s="5" t="n">
        <v>0</v>
      </c>
      <c r="F10" s="5" t="n">
        <v>0</v>
      </c>
    </row>
    <row r="11" spans="1:6">
      <c r="A11" s="4" t="s">
        <v>64</v>
      </c>
      <c r="B11" s="5" t="n">
        <v>1244618</v>
      </c>
      <c r="D11" s="5" t="n">
        <v>1244618</v>
      </c>
      <c r="F11" s="5" t="n">
        <v>1104784</v>
      </c>
    </row>
    <row r="12" spans="1:6">
      <c r="A12" s="4" t="s">
        <v>409</v>
      </c>
      <c r="B12" s="5" t="n">
        <v>2730044</v>
      </c>
      <c r="D12" s="5" t="n">
        <v>2730044</v>
      </c>
      <c r="F12" s="7" t="n">
        <v>2371401</v>
      </c>
    </row>
    <row r="13" spans="1:6">
      <c r="A13" s="3" t="s">
        <v>410</v>
      </c>
    </row>
    <row r="14" spans="1:6">
      <c r="A14" s="4" t="s">
        <v>83</v>
      </c>
      <c r="B14" s="5" t="n">
        <v>87518</v>
      </c>
      <c r="C14" s="7" t="n">
        <v>18318</v>
      </c>
      <c r="D14" s="5" t="n">
        <v>160691</v>
      </c>
      <c r="E14" s="7" t="n">
        <v>36557</v>
      </c>
    </row>
    <row r="15" spans="1:6">
      <c r="A15" s="4" t="s">
        <v>411</v>
      </c>
      <c r="B15" s="5" t="n">
        <v>12484</v>
      </c>
      <c r="C15" s="5" t="n">
        <v>6213</v>
      </c>
      <c r="D15" s="5" t="n">
        <v>16858</v>
      </c>
      <c r="E15" s="5" t="n">
        <v>11835</v>
      </c>
    </row>
    <row r="16" spans="1:6">
      <c r="A16" s="4" t="s">
        <v>412</v>
      </c>
      <c r="B16" s="7" t="n">
        <v>-514</v>
      </c>
      <c r="C16" s="7" t="n">
        <v>3570</v>
      </c>
      <c r="D16" s="7" t="n">
        <v>-5189</v>
      </c>
      <c r="E16" s="7" t="n">
        <v>59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413</v>
      </c>
      <c r="B1" s="2" t="s">
        <v>414</v>
      </c>
      <c r="C1" s="2" t="s">
        <v>415</v>
      </c>
    </row>
    <row r="2" spans="1:3">
      <c r="A2" s="3" t="s">
        <v>416</v>
      </c>
    </row>
    <row r="3" spans="1:3">
      <c r="A3" s="4" t="s">
        <v>417</v>
      </c>
      <c r="B3" s="5" t="n">
        <v>67</v>
      </c>
    </row>
    <row r="4" spans="1:3">
      <c r="A4" s="4" t="s">
        <v>418</v>
      </c>
    </row>
    <row r="5" spans="1:3">
      <c r="A5" s="3" t="s">
        <v>416</v>
      </c>
    </row>
    <row r="6" spans="1:3">
      <c r="A6" s="4" t="s">
        <v>419</v>
      </c>
      <c r="B6" s="10" t="n">
        <v>226.5</v>
      </c>
      <c r="C6" s="10" t="n">
        <v>163.5</v>
      </c>
    </row>
    <row r="7" spans="1:3">
      <c r="A7" s="4" t="s">
        <v>420</v>
      </c>
    </row>
    <row r="8" spans="1:3">
      <c r="A8" s="3" t="s">
        <v>416</v>
      </c>
    </row>
    <row r="9" spans="1:3">
      <c r="A9" s="4" t="s">
        <v>419</v>
      </c>
      <c r="B9" s="11" t="n">
        <v>155.2</v>
      </c>
      <c r="C9" s="5" t="n">
        <v>111</v>
      </c>
    </row>
    <row r="10" spans="1:3">
      <c r="A10" s="4" t="s">
        <v>421</v>
      </c>
      <c r="B10" s="10" t="n">
        <v>13.2</v>
      </c>
      <c r="C10" s="10" t="n">
        <v>8.800000000000001</v>
      </c>
    </row>
    <row r="11" spans="1:3">
      <c r="A11" s="4" t="s">
        <v>422</v>
      </c>
      <c r="B11" s="5" t="n">
        <v>2</v>
      </c>
      <c r="C11"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13</v>
      </c>
    </row>
    <row r="3" spans="1:3">
      <c r="A3" s="4" t="s">
        <v>424</v>
      </c>
      <c r="B3" s="7" t="n">
        <v>190308</v>
      </c>
      <c r="C3" s="7" t="n">
        <v>171153</v>
      </c>
    </row>
    <row r="4" spans="1:3">
      <c r="A4" s="4" t="s">
        <v>425</v>
      </c>
      <c r="B4" s="5" t="n">
        <v>-71674</v>
      </c>
      <c r="C4" s="5" t="n">
        <v>-67180</v>
      </c>
    </row>
    <row r="5" spans="1:3">
      <c r="A5" s="4" t="s">
        <v>426</v>
      </c>
      <c r="B5" s="5" t="n">
        <v>118634</v>
      </c>
      <c r="C5" s="5" t="n">
        <v>103973</v>
      </c>
    </row>
    <row r="6" spans="1:3">
      <c r="A6" s="4" t="s">
        <v>427</v>
      </c>
      <c r="B6" s="5" t="n">
        <v>5961</v>
      </c>
      <c r="C6" s="5" t="n">
        <v>9038</v>
      </c>
    </row>
    <row r="7" spans="1:3">
      <c r="A7" s="4" t="s">
        <v>428</v>
      </c>
      <c r="B7" s="5" t="n">
        <v>104073</v>
      </c>
      <c r="C7" s="5" t="n">
        <v>126467</v>
      </c>
    </row>
    <row r="8" spans="1:3">
      <c r="A8" s="4" t="s">
        <v>429</v>
      </c>
      <c r="B8" s="5" t="n">
        <v>5781</v>
      </c>
      <c r="C8" s="5" t="n">
        <v>6654</v>
      </c>
    </row>
    <row r="9" spans="1:3">
      <c r="A9" s="4" t="s">
        <v>430</v>
      </c>
      <c r="B9" s="5" t="n">
        <v>4020</v>
      </c>
      <c r="C9" s="5" t="n">
        <v>6317</v>
      </c>
    </row>
    <row r="10" spans="1:3">
      <c r="A10" s="4" t="s">
        <v>431</v>
      </c>
      <c r="B10" s="5" t="n">
        <v>23977</v>
      </c>
      <c r="C10" s="5" t="n">
        <v>2141</v>
      </c>
    </row>
    <row r="11" spans="1:3">
      <c r="A11" s="4" t="s">
        <v>134</v>
      </c>
      <c r="B11" s="5" t="n">
        <v>11276</v>
      </c>
      <c r="C11" s="5" t="n">
        <v>9333</v>
      </c>
    </row>
    <row r="12" spans="1:3">
      <c r="A12" s="4" t="s">
        <v>432</v>
      </c>
      <c r="B12" s="7" t="n">
        <v>273722</v>
      </c>
      <c r="C12" s="7" t="n">
        <v>263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3</v>
      </c>
      <c r="B1" s="2" t="s">
        <v>1</v>
      </c>
    </row>
    <row r="2" spans="1:4">
      <c r="B2" s="2" t="s">
        <v>2</v>
      </c>
      <c r="C2" s="2" t="s">
        <v>4</v>
      </c>
      <c r="D2" s="2" t="s">
        <v>30</v>
      </c>
    </row>
    <row r="3" spans="1:4">
      <c r="A3" s="3" t="s">
        <v>434</v>
      </c>
    </row>
    <row r="4" spans="1:4">
      <c r="A4" s="4" t="s">
        <v>173</v>
      </c>
      <c r="B4" s="7" t="n">
        <v>41344</v>
      </c>
      <c r="C4" s="7" t="n">
        <v>220000</v>
      </c>
    </row>
    <row r="5" spans="1:4">
      <c r="A5" s="4" t="s">
        <v>342</v>
      </c>
    </row>
    <row r="6" spans="1:4">
      <c r="A6" s="3" t="s">
        <v>434</v>
      </c>
    </row>
    <row r="7" spans="1:4">
      <c r="A7" s="4" t="s">
        <v>435</v>
      </c>
      <c r="B7" s="7" t="n">
        <v>162500</v>
      </c>
    </row>
    <row r="8" spans="1:4">
      <c r="A8" s="4" t="s">
        <v>436</v>
      </c>
      <c r="B8" s="4" t="s">
        <v>437</v>
      </c>
    </row>
    <row r="9" spans="1:4">
      <c r="A9" s="4" t="s">
        <v>438</v>
      </c>
      <c r="B9" s="4" t="s">
        <v>439</v>
      </c>
    </row>
    <row r="10" spans="1:4">
      <c r="A10" s="4" t="s">
        <v>440</v>
      </c>
      <c r="B10" s="7" t="n">
        <v>266615</v>
      </c>
      <c r="D10" s="7" t="n">
        <v>498253</v>
      </c>
    </row>
    <row r="11" spans="1:4">
      <c r="A11" s="4" t="s">
        <v>441</v>
      </c>
      <c r="B11" s="5" t="n">
        <v>1644111</v>
      </c>
      <c r="D11" s="5" t="n">
        <v>1537706</v>
      </c>
    </row>
    <row r="12" spans="1:4">
      <c r="A12" s="4" t="s">
        <v>442</v>
      </c>
      <c r="B12" s="5" t="n">
        <v>1910726</v>
      </c>
      <c r="D12" s="5" t="n">
        <v>2035959</v>
      </c>
    </row>
    <row r="13" spans="1:4">
      <c r="A13" s="4" t="s">
        <v>443</v>
      </c>
      <c r="B13" s="5" t="n">
        <v>-4324</v>
      </c>
      <c r="D13" s="5" t="n">
        <v>-10267</v>
      </c>
    </row>
    <row r="14" spans="1:4">
      <c r="A14" s="4" t="s">
        <v>444</v>
      </c>
      <c r="B14" s="5" t="n">
        <v>1906402</v>
      </c>
      <c r="D14" s="5" t="n">
        <v>2025692</v>
      </c>
    </row>
    <row r="15" spans="1:4">
      <c r="A15" s="4" t="s">
        <v>445</v>
      </c>
      <c r="B15" s="5" t="n">
        <v>1300000</v>
      </c>
      <c r="D15" s="7" t="n">
        <v>1400000</v>
      </c>
    </row>
    <row r="16" spans="1:4">
      <c r="A16" s="4" t="s">
        <v>446</v>
      </c>
      <c r="B16" s="7" t="n">
        <v>37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4</v>
      </c>
      <c r="D2" s="2" t="s">
        <v>2</v>
      </c>
      <c r="E2" s="2" t="s">
        <v>4</v>
      </c>
    </row>
    <row r="3" spans="1:5">
      <c r="A3" s="3" t="s">
        <v>113</v>
      </c>
    </row>
    <row r="4" spans="1:5">
      <c r="A4" s="4" t="s">
        <v>103</v>
      </c>
      <c r="B4" s="7" t="n">
        <v>24023</v>
      </c>
      <c r="C4" s="7" t="n">
        <v>11341</v>
      </c>
      <c r="D4" s="7" t="n">
        <v>19237</v>
      </c>
      <c r="E4" s="7" t="n">
        <v>17659</v>
      </c>
    </row>
    <row r="5" spans="1:5">
      <c r="A5" s="3" t="s">
        <v>114</v>
      </c>
    </row>
    <row r="6" spans="1:5">
      <c r="A6" s="4" t="s">
        <v>115</v>
      </c>
      <c r="B6" s="5" t="n">
        <v>5215</v>
      </c>
      <c r="C6" s="5" t="n">
        <v>0</v>
      </c>
      <c r="D6" s="5" t="n">
        <v>19311</v>
      </c>
      <c r="E6" s="5" t="n">
        <v>0</v>
      </c>
    </row>
    <row r="7" spans="1:5">
      <c r="A7" s="4" t="s">
        <v>116</v>
      </c>
      <c r="B7" s="5" t="n">
        <v>414</v>
      </c>
      <c r="C7" s="5" t="n">
        <v>0</v>
      </c>
      <c r="D7" s="5" t="n">
        <v>1449</v>
      </c>
      <c r="E7" s="5" t="n">
        <v>0</v>
      </c>
    </row>
    <row r="8" spans="1:5">
      <c r="A8" s="4" t="s">
        <v>117</v>
      </c>
      <c r="B8" s="5" t="n">
        <v>-5629</v>
      </c>
      <c r="C8" s="5" t="n">
        <v>0</v>
      </c>
      <c r="D8" s="5" t="n">
        <v>-20760</v>
      </c>
      <c r="E8" s="5" t="n">
        <v>0</v>
      </c>
    </row>
    <row r="9" spans="1:5">
      <c r="A9" s="4" t="s">
        <v>118</v>
      </c>
      <c r="B9" s="5" t="n">
        <v>29652</v>
      </c>
      <c r="C9" s="5" t="n">
        <v>11341</v>
      </c>
      <c r="D9" s="5" t="n">
        <v>39997</v>
      </c>
      <c r="E9" s="5" t="n">
        <v>17659</v>
      </c>
    </row>
    <row r="10" spans="1:5">
      <c r="A10" s="4" t="s">
        <v>104</v>
      </c>
      <c r="B10" s="5" t="n">
        <v>3574</v>
      </c>
      <c r="C10" s="5" t="n">
        <v>0</v>
      </c>
      <c r="D10" s="5" t="n">
        <v>2980</v>
      </c>
      <c r="E10" s="5" t="n">
        <v>0</v>
      </c>
    </row>
    <row r="11" spans="1:5">
      <c r="A11" s="4" t="s">
        <v>119</v>
      </c>
      <c r="B11" s="5" t="n">
        <v>-834</v>
      </c>
      <c r="C11" s="5" t="n">
        <v>0</v>
      </c>
      <c r="D11" s="5" t="n">
        <v>-2710</v>
      </c>
      <c r="E11" s="5" t="n">
        <v>0</v>
      </c>
    </row>
    <row r="12" spans="1:5">
      <c r="A12" s="4" t="s">
        <v>105</v>
      </c>
      <c r="B12" s="5" t="n">
        <v>125</v>
      </c>
      <c r="C12" s="5" t="n">
        <v>0</v>
      </c>
      <c r="D12" s="5" t="n">
        <v>127</v>
      </c>
      <c r="E12" s="5" t="n">
        <v>0</v>
      </c>
    </row>
    <row r="13" spans="1:5">
      <c r="A13" s="4" t="s">
        <v>120</v>
      </c>
      <c r="B13" s="7" t="n">
        <v>25369</v>
      </c>
      <c r="C13" s="7" t="n">
        <v>11341</v>
      </c>
      <c r="D13" s="7" t="n">
        <v>34434</v>
      </c>
      <c r="E13" s="7" t="n">
        <v>17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37"/>
    <col customWidth="1" max="5" min="5" width="21"/>
    <col customWidth="1" max="6" min="6" width="21"/>
  </cols>
  <sheetData>
    <row r="1" spans="1:6">
      <c r="A1" s="1" t="s">
        <v>447</v>
      </c>
      <c r="B1" s="2" t="s">
        <v>337</v>
      </c>
      <c r="D1" s="2" t="s">
        <v>1</v>
      </c>
      <c r="F1" s="2" t="s">
        <v>448</v>
      </c>
    </row>
    <row r="2" spans="1:6">
      <c r="B2" s="2" t="s">
        <v>449</v>
      </c>
      <c r="C2" s="2" t="s">
        <v>450</v>
      </c>
      <c r="D2" s="2" t="s">
        <v>451</v>
      </c>
      <c r="E2" s="2" t="s">
        <v>295</v>
      </c>
      <c r="F2" s="2" t="s">
        <v>415</v>
      </c>
    </row>
    <row r="3" spans="1:6">
      <c r="A3" s="3" t="s">
        <v>452</v>
      </c>
    </row>
    <row r="4" spans="1:6">
      <c r="A4" s="4" t="s">
        <v>174</v>
      </c>
      <c r="D4" s="7" t="n">
        <v>35000000</v>
      </c>
      <c r="E4" s="7" t="n">
        <v>0</v>
      </c>
    </row>
    <row r="5" spans="1:6">
      <c r="A5" s="4" t="s">
        <v>48</v>
      </c>
    </row>
    <row r="6" spans="1:6">
      <c r="A6" s="3" t="s">
        <v>452</v>
      </c>
    </row>
    <row r="7" spans="1:6">
      <c r="A7" s="4" t="s">
        <v>435</v>
      </c>
      <c r="B7" s="7" t="n">
        <v>115000000</v>
      </c>
    </row>
    <row r="8" spans="1:6">
      <c r="A8" s="4" t="s">
        <v>342</v>
      </c>
    </row>
    <row r="9" spans="1:6">
      <c r="A9" s="3" t="s">
        <v>452</v>
      </c>
    </row>
    <row r="10" spans="1:6">
      <c r="A10" s="4" t="s">
        <v>453</v>
      </c>
      <c r="D10" s="5" t="n">
        <v>2500000000</v>
      </c>
    </row>
    <row r="11" spans="1:6">
      <c r="A11" s="4" t="s">
        <v>435</v>
      </c>
      <c r="D11" s="5" t="n">
        <v>162500000</v>
      </c>
    </row>
    <row r="12" spans="1:6">
      <c r="A12" s="4" t="s">
        <v>445</v>
      </c>
      <c r="D12" s="5" t="n">
        <v>1300000000</v>
      </c>
      <c r="F12" s="7" t="n">
        <v>1400000000</v>
      </c>
    </row>
    <row r="13" spans="1:6">
      <c r="A13" s="4" t="s">
        <v>454</v>
      </c>
    </row>
    <row r="14" spans="1:6">
      <c r="A14" s="3" t="s">
        <v>452</v>
      </c>
    </row>
    <row r="15" spans="1:6">
      <c r="A15" s="4" t="s">
        <v>455</v>
      </c>
      <c r="D15" s="5" t="n">
        <v>1400000000</v>
      </c>
    </row>
    <row r="16" spans="1:6">
      <c r="A16" s="4" t="s">
        <v>456</v>
      </c>
    </row>
    <row r="17" spans="1:6">
      <c r="A17" s="3" t="s">
        <v>452</v>
      </c>
    </row>
    <row r="18" spans="1:6">
      <c r="A18" s="4" t="s">
        <v>455</v>
      </c>
      <c r="D18" s="7" t="n">
        <v>1000000000</v>
      </c>
    </row>
    <row r="19" spans="1:6">
      <c r="A19" s="4" t="s">
        <v>457</v>
      </c>
      <c r="D19" s="5" t="n">
        <v>2</v>
      </c>
    </row>
    <row r="20" spans="1:6">
      <c r="A20" s="4" t="s">
        <v>458</v>
      </c>
      <c r="D20" s="4" t="s">
        <v>459</v>
      </c>
    </row>
    <row r="21" spans="1:6">
      <c r="A21" s="4" t="s">
        <v>460</v>
      </c>
    </row>
    <row r="22" spans="1:6">
      <c r="A22" s="3" t="s">
        <v>452</v>
      </c>
    </row>
    <row r="23" spans="1:6">
      <c r="A23" s="4" t="s">
        <v>445</v>
      </c>
      <c r="D23" s="7" t="n">
        <v>100000000</v>
      </c>
      <c r="F23" s="7" t="n">
        <v>50000000</v>
      </c>
    </row>
    <row r="24" spans="1:6">
      <c r="A24" s="4" t="s">
        <v>455</v>
      </c>
      <c r="D24" s="5" t="n">
        <v>200000000</v>
      </c>
    </row>
    <row r="25" spans="1:6">
      <c r="A25" s="4" t="s">
        <v>174</v>
      </c>
      <c r="C25" s="7" t="n">
        <v>50000000</v>
      </c>
    </row>
    <row r="26" spans="1:6">
      <c r="A26" s="4" t="s">
        <v>461</v>
      </c>
    </row>
    <row r="27" spans="1:6">
      <c r="A27" s="3" t="s">
        <v>452</v>
      </c>
    </row>
    <row r="28" spans="1:6">
      <c r="A28" s="4" t="s">
        <v>455</v>
      </c>
      <c r="D28" s="7" t="n">
        <v>200000000</v>
      </c>
    </row>
    <row r="29" spans="1:6">
      <c r="A29" s="4" t="s">
        <v>462</v>
      </c>
    </row>
    <row r="30" spans="1:6">
      <c r="A30" s="3" t="s">
        <v>452</v>
      </c>
    </row>
    <row r="31" spans="1:6">
      <c r="A31" s="4" t="s">
        <v>463</v>
      </c>
      <c r="D31" s="4" t="s">
        <v>464</v>
      </c>
      <c r="F31" s="4" t="s">
        <v>4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466</v>
      </c>
      <c r="B1" s="2" t="s">
        <v>337</v>
      </c>
      <c r="D1" s="2" t="s">
        <v>77</v>
      </c>
      <c r="G1" s="2" t="s">
        <v>1</v>
      </c>
      <c r="I1" s="2" t="s">
        <v>448</v>
      </c>
    </row>
    <row r="2" spans="1:9">
      <c r="B2" s="2" t="s">
        <v>338</v>
      </c>
      <c r="C2" s="2" t="s">
        <v>381</v>
      </c>
      <c r="D2" s="2" t="s">
        <v>2</v>
      </c>
      <c r="E2" s="2" t="s">
        <v>4</v>
      </c>
      <c r="F2" s="2" t="s">
        <v>467</v>
      </c>
      <c r="G2" s="2" t="s">
        <v>2</v>
      </c>
      <c r="H2" s="2" t="s">
        <v>4</v>
      </c>
      <c r="I2" s="2" t="s">
        <v>30</v>
      </c>
    </row>
    <row r="3" spans="1:9">
      <c r="A3" s="3" t="s">
        <v>452</v>
      </c>
    </row>
    <row r="4" spans="1:9">
      <c r="A4" s="4" t="s">
        <v>468</v>
      </c>
      <c r="D4" s="7" t="n">
        <v>5781</v>
      </c>
      <c r="G4" s="7" t="n">
        <v>5781</v>
      </c>
      <c r="I4" s="7" t="n">
        <v>6654</v>
      </c>
    </row>
    <row r="5" spans="1:9">
      <c r="A5" s="4" t="s">
        <v>99</v>
      </c>
      <c r="D5" s="7" t="n">
        <v>-4457</v>
      </c>
      <c r="E5" s="7" t="n">
        <v>0</v>
      </c>
      <c r="F5" s="7" t="n">
        <v>0</v>
      </c>
      <c r="G5" s="5" t="n">
        <v>-4457</v>
      </c>
      <c r="H5" s="7" t="n">
        <v>0</v>
      </c>
    </row>
    <row r="6" spans="1:9">
      <c r="A6" s="4" t="s">
        <v>174</v>
      </c>
      <c r="G6" s="7" t="n">
        <v>35000</v>
      </c>
      <c r="H6" s="7" t="n">
        <v>0</v>
      </c>
    </row>
    <row r="7" spans="1:9">
      <c r="A7" s="4" t="s">
        <v>48</v>
      </c>
    </row>
    <row r="8" spans="1:9">
      <c r="A8" s="3" t="s">
        <v>452</v>
      </c>
    </row>
    <row r="9" spans="1:9">
      <c r="A9" s="4" t="s">
        <v>343</v>
      </c>
      <c r="B9" s="7" t="n">
        <v>115000</v>
      </c>
    </row>
    <row r="10" spans="1:9">
      <c r="A10" s="4" t="s">
        <v>456</v>
      </c>
    </row>
    <row r="11" spans="1:9">
      <c r="A11" s="3" t="s">
        <v>452</v>
      </c>
    </row>
    <row r="12" spans="1:9">
      <c r="A12" s="4" t="s">
        <v>469</v>
      </c>
      <c r="D12" s="4" t="s">
        <v>470</v>
      </c>
      <c r="G12" s="4" t="s">
        <v>470</v>
      </c>
    </row>
    <row r="13" spans="1:9">
      <c r="A13" s="4" t="s">
        <v>444</v>
      </c>
      <c r="D13" s="7" t="n">
        <v>35729</v>
      </c>
      <c r="G13" s="7" t="n">
        <v>35729</v>
      </c>
      <c r="I13" s="5" t="n">
        <v>115751</v>
      </c>
    </row>
    <row r="14" spans="1:9">
      <c r="A14" s="4" t="s">
        <v>471</v>
      </c>
      <c r="D14" s="7" t="n">
        <v>5700</v>
      </c>
      <c r="G14" s="7" t="n">
        <v>5700</v>
      </c>
      <c r="I14" s="5" t="n">
        <v>5700</v>
      </c>
    </row>
    <row r="15" spans="1:9">
      <c r="A15" s="4" t="s">
        <v>460</v>
      </c>
    </row>
    <row r="16" spans="1:9">
      <c r="A16" s="3" t="s">
        <v>452</v>
      </c>
    </row>
    <row r="17" spans="1:9">
      <c r="A17" s="4" t="s">
        <v>469</v>
      </c>
      <c r="D17" s="4" t="s">
        <v>472</v>
      </c>
      <c r="G17" s="4" t="s">
        <v>472</v>
      </c>
    </row>
    <row r="18" spans="1:9">
      <c r="A18" s="4" t="s">
        <v>473</v>
      </c>
      <c r="D18" s="7" t="n">
        <v>100000</v>
      </c>
      <c r="G18" s="7" t="n">
        <v>100000</v>
      </c>
      <c r="I18" s="5" t="n">
        <v>50000</v>
      </c>
    </row>
    <row r="19" spans="1:9">
      <c r="A19" s="4" t="s">
        <v>474</v>
      </c>
      <c r="D19" s="5" t="n">
        <v>-3167</v>
      </c>
      <c r="G19" s="5" t="n">
        <v>-3167</v>
      </c>
      <c r="I19" s="5" t="n">
        <v>-3463</v>
      </c>
    </row>
    <row r="20" spans="1:9">
      <c r="A20" s="4" t="s">
        <v>444</v>
      </c>
      <c r="D20" s="5" t="n">
        <v>96833</v>
      </c>
      <c r="G20" s="5" t="n">
        <v>96833</v>
      </c>
      <c r="I20" s="5" t="n">
        <v>46537</v>
      </c>
    </row>
    <row r="21" spans="1:9">
      <c r="A21" s="4" t="s">
        <v>174</v>
      </c>
      <c r="C21" s="7" t="n">
        <v>50000</v>
      </c>
    </row>
    <row r="22" spans="1:9">
      <c r="A22" s="4" t="s">
        <v>475</v>
      </c>
      <c r="D22" s="7" t="n">
        <v>100000</v>
      </c>
      <c r="G22" s="7" t="n">
        <v>100000</v>
      </c>
      <c r="I22" s="7" t="n">
        <v>50000</v>
      </c>
    </row>
    <row r="23" spans="1:9">
      <c r="A23" s="4" t="s">
        <v>48</v>
      </c>
    </row>
    <row r="24" spans="1:9">
      <c r="A24" s="3" t="s">
        <v>452</v>
      </c>
    </row>
    <row r="25" spans="1:9">
      <c r="A25" s="4" t="s">
        <v>343</v>
      </c>
      <c r="B25" s="7" t="n">
        <v>115000</v>
      </c>
    </row>
    <row r="26" spans="1:9">
      <c r="A26" s="4" t="s">
        <v>462</v>
      </c>
    </row>
    <row r="27" spans="1:9">
      <c r="A27" s="3" t="s">
        <v>452</v>
      </c>
    </row>
    <row r="28" spans="1:9">
      <c r="A28" s="4" t="s">
        <v>463</v>
      </c>
      <c r="G28" s="4" t="s">
        <v>464</v>
      </c>
      <c r="I28" s="4" t="s">
        <v>465</v>
      </c>
    </row>
  </sheetData>
  <mergeCells count="4">
    <mergeCell ref="A1:A2"/>
    <mergeCell ref="B1:C1"/>
    <mergeCell ref="D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7" t="n">
        <v>41875</v>
      </c>
      <c r="C3" s="7" t="n">
        <v>44917</v>
      </c>
    </row>
    <row r="4" spans="1:3">
      <c r="A4" s="4" t="s">
        <v>425</v>
      </c>
      <c r="B4" s="5" t="n">
        <v>-25635</v>
      </c>
      <c r="C4" s="5" t="n">
        <v>-26950</v>
      </c>
    </row>
    <row r="5" spans="1:3">
      <c r="A5" s="4" t="s">
        <v>479</v>
      </c>
      <c r="B5" s="5" t="n">
        <v>16240</v>
      </c>
      <c r="C5" s="5" t="n">
        <v>17967</v>
      </c>
    </row>
    <row r="6" spans="1:3">
      <c r="A6" s="4" t="s">
        <v>480</v>
      </c>
      <c r="B6" s="5" t="n">
        <v>19571</v>
      </c>
      <c r="C6" s="5" t="n">
        <v>15751</v>
      </c>
    </row>
    <row r="7" spans="1:3">
      <c r="A7" s="4" t="s">
        <v>481</v>
      </c>
      <c r="B7" s="5" t="n">
        <v>49016</v>
      </c>
      <c r="C7" s="5" t="n">
        <v>50866</v>
      </c>
    </row>
    <row r="8" spans="1:3">
      <c r="A8" s="4" t="s">
        <v>482</v>
      </c>
      <c r="B8" s="5" t="n">
        <v>15766</v>
      </c>
      <c r="C8" s="5" t="n">
        <v>15819</v>
      </c>
    </row>
    <row r="9" spans="1:3">
      <c r="A9" s="4" t="s">
        <v>483</v>
      </c>
      <c r="B9" s="5" t="n">
        <v>13864</v>
      </c>
      <c r="C9" s="5" t="n">
        <v>13618</v>
      </c>
    </row>
    <row r="10" spans="1:3">
      <c r="A10" s="4" t="s">
        <v>484</v>
      </c>
      <c r="B10" s="5" t="n">
        <v>3249</v>
      </c>
      <c r="C10" s="5" t="n">
        <v>3730</v>
      </c>
    </row>
    <row r="11" spans="1:3">
      <c r="A11" s="4" t="s">
        <v>485</v>
      </c>
      <c r="B11" s="5" t="n">
        <v>6962</v>
      </c>
      <c r="C11" s="5" t="n">
        <v>8202</v>
      </c>
    </row>
    <row r="12" spans="1:3">
      <c r="A12" s="4" t="s">
        <v>486</v>
      </c>
      <c r="B12" s="5" t="n">
        <v>0</v>
      </c>
      <c r="C12" s="5" t="n">
        <v>31097</v>
      </c>
    </row>
    <row r="13" spans="1:3">
      <c r="A13" s="4" t="s">
        <v>134</v>
      </c>
      <c r="B13" s="5" t="n">
        <v>1597</v>
      </c>
      <c r="C13" s="5" t="n">
        <v>4227</v>
      </c>
    </row>
    <row r="14" spans="1:3">
      <c r="A14" s="4" t="s">
        <v>487</v>
      </c>
      <c r="B14" s="7" t="n">
        <v>126265</v>
      </c>
      <c r="C14" s="7" t="n">
        <v>161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490</v>
      </c>
      <c r="D1" s="2" t="s">
        <v>2</v>
      </c>
    </row>
    <row r="2" spans="1:4">
      <c r="A2" s="4" t="s">
        <v>319</v>
      </c>
    </row>
    <row r="3" spans="1:4">
      <c r="A3" s="3" t="s">
        <v>491</v>
      </c>
    </row>
    <row r="4" spans="1:4">
      <c r="A4" s="4" t="s">
        <v>320</v>
      </c>
      <c r="D4" s="4" t="s">
        <v>321</v>
      </c>
    </row>
    <row r="5" spans="1:4">
      <c r="A5" s="4" t="s">
        <v>492</v>
      </c>
    </row>
    <row r="6" spans="1:4">
      <c r="A6" s="3" t="s">
        <v>491</v>
      </c>
    </row>
    <row r="7" spans="1:4">
      <c r="A7" s="4" t="s">
        <v>320</v>
      </c>
      <c r="D7" s="4" t="s">
        <v>493</v>
      </c>
    </row>
    <row r="8" spans="1:4">
      <c r="A8" s="4" t="s">
        <v>494</v>
      </c>
      <c r="D8" s="4" t="s">
        <v>495</v>
      </c>
    </row>
    <row r="9" spans="1:4">
      <c r="A9" s="4" t="s">
        <v>496</v>
      </c>
    </row>
    <row r="10" spans="1:4">
      <c r="A10" s="3" t="s">
        <v>491</v>
      </c>
    </row>
    <row r="11" spans="1:4">
      <c r="A11" s="4" t="s">
        <v>497</v>
      </c>
      <c r="B11" s="11" t="n">
        <v>19.8</v>
      </c>
    </row>
    <row r="12" spans="1:4">
      <c r="A12" s="4" t="s">
        <v>498</v>
      </c>
    </row>
    <row r="13" spans="1:4">
      <c r="A13" s="3" t="s">
        <v>491</v>
      </c>
    </row>
    <row r="14" spans="1:4">
      <c r="A14" s="4" t="s">
        <v>320</v>
      </c>
      <c r="D14" s="4" t="s">
        <v>499</v>
      </c>
    </row>
    <row r="15" spans="1:4">
      <c r="A15" s="4" t="s">
        <v>500</v>
      </c>
    </row>
    <row r="16" spans="1:4">
      <c r="A16" s="3" t="s">
        <v>491</v>
      </c>
    </row>
    <row r="17" spans="1:4">
      <c r="A17" s="4" t="s">
        <v>501</v>
      </c>
      <c r="D17" s="4" t="s">
        <v>502</v>
      </c>
    </row>
    <row r="18" spans="1:4">
      <c r="A18" s="4" t="s">
        <v>503</v>
      </c>
    </row>
    <row r="19" spans="1:4">
      <c r="A19" s="3" t="s">
        <v>491</v>
      </c>
    </row>
    <row r="20" spans="1:4">
      <c r="A20" s="4" t="s">
        <v>501</v>
      </c>
      <c r="D20" s="4" t="s">
        <v>504</v>
      </c>
    </row>
    <row r="21" spans="1:4">
      <c r="A21" s="4" t="s">
        <v>505</v>
      </c>
    </row>
    <row r="22" spans="1:4">
      <c r="A22" s="3" t="s">
        <v>491</v>
      </c>
    </row>
    <row r="23" spans="1:4">
      <c r="A23" s="4" t="s">
        <v>506</v>
      </c>
      <c r="C23"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193</v>
      </c>
    </row>
    <row r="3" spans="1:2">
      <c r="A3" s="3" t="s">
        <v>508</v>
      </c>
    </row>
    <row r="4" spans="1:2">
      <c r="A4" s="4" t="s">
        <v>509</v>
      </c>
      <c r="B4" s="7" t="n">
        <v>609129</v>
      </c>
    </row>
    <row r="5" spans="1:2">
      <c r="A5" s="4" t="s">
        <v>510</v>
      </c>
      <c r="B5" s="5" t="n">
        <v>2980</v>
      </c>
    </row>
    <row r="6" spans="1:2">
      <c r="A6" s="4" t="s">
        <v>117</v>
      </c>
      <c r="B6" s="5" t="n">
        <v>2710</v>
      </c>
    </row>
    <row r="7" spans="1:2">
      <c r="A7" s="4" t="s">
        <v>511</v>
      </c>
      <c r="B7" s="5" t="n">
        <v>-4157</v>
      </c>
    </row>
    <row r="8" spans="1:2">
      <c r="A8" s="4" t="s">
        <v>148</v>
      </c>
      <c r="B8" s="5" t="n">
        <v>27078</v>
      </c>
    </row>
    <row r="9" spans="1:2">
      <c r="A9" s="4" t="s">
        <v>512</v>
      </c>
      <c r="B9" s="5" t="n">
        <v>27883</v>
      </c>
    </row>
    <row r="10" spans="1:2">
      <c r="A10" s="4" t="s">
        <v>513</v>
      </c>
      <c r="B10" s="5" t="n">
        <v>665623</v>
      </c>
    </row>
    <row r="11" spans="1:2">
      <c r="A11" s="4" t="s">
        <v>319</v>
      </c>
    </row>
    <row r="12" spans="1:2">
      <c r="A12" s="3" t="s">
        <v>508</v>
      </c>
    </row>
    <row r="13" spans="1:2">
      <c r="A13" s="4" t="s">
        <v>509</v>
      </c>
      <c r="B13" s="5" t="n">
        <v>603717</v>
      </c>
    </row>
    <row r="14" spans="1:2">
      <c r="A14" s="4" t="s">
        <v>510</v>
      </c>
      <c r="B14" s="5" t="n">
        <v>2985</v>
      </c>
    </row>
    <row r="15" spans="1:2">
      <c r="A15" s="4" t="s">
        <v>117</v>
      </c>
      <c r="B15" s="5" t="n">
        <v>2710</v>
      </c>
    </row>
    <row r="16" spans="1:2">
      <c r="A16" s="4" t="s">
        <v>511</v>
      </c>
      <c r="B16" s="5" t="n">
        <v>-4657</v>
      </c>
    </row>
    <row r="17" spans="1:2">
      <c r="A17" s="4" t="s">
        <v>148</v>
      </c>
      <c r="B17" s="5" t="n">
        <v>27078</v>
      </c>
    </row>
    <row r="18" spans="1:2">
      <c r="A18" s="4" t="s">
        <v>512</v>
      </c>
      <c r="B18" s="5" t="n">
        <v>27883</v>
      </c>
    </row>
    <row r="19" spans="1:2">
      <c r="A19" s="4" t="s">
        <v>513</v>
      </c>
      <c r="B19" s="5" t="n">
        <v>659716</v>
      </c>
    </row>
    <row r="20" spans="1:2">
      <c r="A20" s="4" t="s">
        <v>492</v>
      </c>
    </row>
    <row r="21" spans="1:2">
      <c r="A21" s="3" t="s">
        <v>508</v>
      </c>
    </row>
    <row r="22" spans="1:2">
      <c r="A22" s="4" t="s">
        <v>509</v>
      </c>
      <c r="B22" s="5" t="n">
        <v>5412</v>
      </c>
    </row>
    <row r="23" spans="1:2">
      <c r="A23" s="4" t="s">
        <v>510</v>
      </c>
      <c r="B23" s="5" t="n">
        <v>-5</v>
      </c>
    </row>
    <row r="24" spans="1:2">
      <c r="A24" s="4" t="s">
        <v>117</v>
      </c>
      <c r="B24" s="5" t="n">
        <v>0</v>
      </c>
    </row>
    <row r="25" spans="1:2">
      <c r="A25" s="4" t="s">
        <v>511</v>
      </c>
      <c r="B25" s="5" t="n">
        <v>500</v>
      </c>
    </row>
    <row r="26" spans="1:2">
      <c r="A26" s="4" t="s">
        <v>148</v>
      </c>
      <c r="B26" s="5" t="n">
        <v>0</v>
      </c>
    </row>
    <row r="27" spans="1:2">
      <c r="A27" s="4" t="s">
        <v>512</v>
      </c>
      <c r="B27" s="5" t="n">
        <v>0</v>
      </c>
    </row>
    <row r="28" spans="1:2">
      <c r="A28" s="4" t="s">
        <v>513</v>
      </c>
      <c r="B28" s="7" t="n">
        <v>59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8"/>
    <col customWidth="1" max="3" min="3" width="17"/>
  </cols>
  <sheetData>
    <row r="1" spans="1:3">
      <c r="A1" s="1" t="s">
        <v>514</v>
      </c>
      <c r="B1" s="2" t="s">
        <v>337</v>
      </c>
      <c r="C1" s="2" t="s">
        <v>1</v>
      </c>
    </row>
    <row r="2" spans="1:3">
      <c r="B2" s="2" t="s">
        <v>515</v>
      </c>
      <c r="C2" s="2" t="s">
        <v>2</v>
      </c>
    </row>
    <row r="3" spans="1:3">
      <c r="A3" s="3" t="s">
        <v>516</v>
      </c>
    </row>
    <row r="4" spans="1:3">
      <c r="A4" s="4" t="s">
        <v>517</v>
      </c>
      <c r="C4" s="4" t="s">
        <v>518</v>
      </c>
    </row>
    <row r="5" spans="1:3">
      <c r="A5" s="4" t="s">
        <v>519</v>
      </c>
    </row>
    <row r="6" spans="1:3">
      <c r="A6" s="3" t="s">
        <v>516</v>
      </c>
    </row>
    <row r="7" spans="1:3">
      <c r="A7" s="4" t="s">
        <v>520</v>
      </c>
      <c r="B7" s="5" t="n">
        <v>357759</v>
      </c>
    </row>
    <row r="8" spans="1:3">
      <c r="A8" s="4" t="s">
        <v>521</v>
      </c>
      <c r="B8" s="10" t="n">
        <v>11.2</v>
      </c>
    </row>
    <row r="9" spans="1:3">
      <c r="A9" s="4" t="s">
        <v>522</v>
      </c>
      <c r="B9" s="5" t="n">
        <v>4</v>
      </c>
    </row>
    <row r="10" spans="1:3">
      <c r="A10" s="4" t="s">
        <v>517</v>
      </c>
      <c r="B10" s="4" t="s">
        <v>523</v>
      </c>
    </row>
    <row r="11" spans="1:3">
      <c r="A11" s="4" t="s">
        <v>524</v>
      </c>
      <c r="B11" s="4" t="s">
        <v>525</v>
      </c>
    </row>
    <row r="12" spans="1:3">
      <c r="A12" s="4" t="s">
        <v>526</v>
      </c>
      <c r="B12" s="4" t="s">
        <v>527</v>
      </c>
    </row>
    <row r="13" spans="1:3">
      <c r="A13" s="4" t="s">
        <v>528</v>
      </c>
      <c r="B13" s="4" t="s">
        <v>502</v>
      </c>
    </row>
    <row r="14" spans="1:3">
      <c r="A14" s="3" t="s">
        <v>529</v>
      </c>
    </row>
    <row r="15" spans="1:3">
      <c r="A15" s="4" t="s">
        <v>530</v>
      </c>
      <c r="B15" s="8" t="n">
        <v>31.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31</v>
      </c>
      <c r="B1" s="2" t="s">
        <v>337</v>
      </c>
      <c r="C1" s="2" t="s">
        <v>1</v>
      </c>
    </row>
    <row r="2" spans="1:3">
      <c r="B2" s="2" t="s">
        <v>340</v>
      </c>
      <c r="C2" s="2" t="s">
        <v>2</v>
      </c>
    </row>
    <row r="3" spans="1:3">
      <c r="A3" s="3" t="s">
        <v>532</v>
      </c>
    </row>
    <row r="4" spans="1:3">
      <c r="A4" s="4" t="s">
        <v>517</v>
      </c>
      <c r="C4" s="4" t="s">
        <v>518</v>
      </c>
    </row>
    <row r="5" spans="1:3">
      <c r="A5" s="4" t="s">
        <v>533</v>
      </c>
    </row>
    <row r="6" spans="1:3">
      <c r="A6" s="3" t="s">
        <v>532</v>
      </c>
    </row>
    <row r="7" spans="1:3">
      <c r="A7" s="4" t="s">
        <v>534</v>
      </c>
      <c r="B7" s="5" t="n">
        <v>553489</v>
      </c>
    </row>
    <row r="8" spans="1:3">
      <c r="A8" s="4" t="s">
        <v>535</v>
      </c>
      <c r="B8" s="4" t="s">
        <v>536</v>
      </c>
    </row>
    <row r="9" spans="1:3">
      <c r="A9" s="4" t="s">
        <v>537</v>
      </c>
      <c r="B9" s="10" t="n">
        <v>9.4</v>
      </c>
    </row>
    <row r="10" spans="1:3">
      <c r="A10" s="4" t="s">
        <v>538</v>
      </c>
      <c r="B10" s="8" t="n">
        <v>17.04</v>
      </c>
    </row>
    <row r="11" spans="1:3">
      <c r="A11" s="4" t="s">
        <v>524</v>
      </c>
      <c r="B11" s="4" t="s">
        <v>539</v>
      </c>
    </row>
    <row r="12" spans="1:3">
      <c r="A12" s="4" t="s">
        <v>540</v>
      </c>
      <c r="B12" s="4" t="s">
        <v>541</v>
      </c>
    </row>
    <row r="13" spans="1:3">
      <c r="A13" s="4" t="s">
        <v>526</v>
      </c>
      <c r="B13" s="4" t="s">
        <v>542</v>
      </c>
    </row>
    <row r="14" spans="1:3">
      <c r="A14" s="4" t="s">
        <v>517</v>
      </c>
      <c r="B14" s="4" t="s">
        <v>523</v>
      </c>
    </row>
    <row r="15" spans="1:3">
      <c r="A15" s="4" t="s">
        <v>543</v>
      </c>
    </row>
    <row r="16" spans="1:3">
      <c r="A16" s="3" t="s">
        <v>532</v>
      </c>
    </row>
    <row r="17" spans="1:3">
      <c r="A17" s="4" t="s">
        <v>544</v>
      </c>
      <c r="B17" s="4" t="s">
        <v>361</v>
      </c>
    </row>
    <row r="18" spans="1:3">
      <c r="A18" s="4" t="s">
        <v>545</v>
      </c>
    </row>
    <row r="19" spans="1:3">
      <c r="A19" s="3" t="s">
        <v>532</v>
      </c>
    </row>
    <row r="20" spans="1:3">
      <c r="A20" s="4" t="s">
        <v>544</v>
      </c>
      <c r="B20"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46</v>
      </c>
      <c r="B1" s="2" t="s">
        <v>337</v>
      </c>
    </row>
    <row r="2" spans="1:2">
      <c r="B2" s="2" t="s">
        <v>547</v>
      </c>
    </row>
    <row r="3" spans="1:2">
      <c r="A3" s="3" t="s">
        <v>532</v>
      </c>
    </row>
    <row r="4" spans="1:2">
      <c r="A4" s="4" t="s">
        <v>548</v>
      </c>
      <c r="B4" s="5" t="n">
        <v>25770</v>
      </c>
    </row>
    <row r="5" spans="1:2">
      <c r="A5" s="4" t="s">
        <v>549</v>
      </c>
      <c r="B5" s="7" t="n">
        <v>79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550</v>
      </c>
      <c r="B1" s="2" t="s">
        <v>337</v>
      </c>
      <c r="C1" s="2" t="s">
        <v>77</v>
      </c>
      <c r="E1" s="2" t="s">
        <v>1</v>
      </c>
    </row>
    <row r="2" spans="1:6">
      <c r="B2" s="2" t="s">
        <v>340</v>
      </c>
      <c r="C2" s="2" t="s">
        <v>2</v>
      </c>
      <c r="D2" s="2" t="s">
        <v>4</v>
      </c>
      <c r="E2" s="2" t="s">
        <v>2</v>
      </c>
      <c r="F2" s="2" t="s">
        <v>4</v>
      </c>
    </row>
    <row r="3" spans="1:6">
      <c r="A3" s="3" t="s">
        <v>532</v>
      </c>
    </row>
    <row r="4" spans="1:6">
      <c r="A4" s="4" t="s">
        <v>91</v>
      </c>
      <c r="C4" s="7" t="n">
        <v>9097</v>
      </c>
      <c r="D4" s="7" t="n">
        <v>0</v>
      </c>
      <c r="E4" s="7" t="n">
        <v>18525</v>
      </c>
      <c r="F4" s="7" t="n">
        <v>0</v>
      </c>
    </row>
    <row r="5" spans="1:6">
      <c r="A5" s="4" t="s">
        <v>551</v>
      </c>
      <c r="C5" s="5" t="n">
        <v>15056</v>
      </c>
      <c r="D5" s="5" t="n">
        <v>603</v>
      </c>
      <c r="E5" s="5" t="n">
        <v>28782</v>
      </c>
      <c r="F5" s="5" t="n">
        <v>1294</v>
      </c>
    </row>
    <row r="6" spans="1:6">
      <c r="A6" s="4" t="s">
        <v>552</v>
      </c>
      <c r="C6" s="5" t="n">
        <v>-879</v>
      </c>
      <c r="D6" s="5" t="n">
        <v>0</v>
      </c>
      <c r="E6" s="5" t="n">
        <v>-1506</v>
      </c>
      <c r="F6" s="5" t="n">
        <v>0</v>
      </c>
    </row>
    <row r="7" spans="1:6">
      <c r="A7" s="4" t="s">
        <v>148</v>
      </c>
      <c r="C7" s="5" t="n">
        <v>14177</v>
      </c>
      <c r="D7" s="5" t="n">
        <v>603</v>
      </c>
      <c r="E7" s="5" t="n">
        <v>27276</v>
      </c>
      <c r="F7" s="5" t="n">
        <v>1294</v>
      </c>
    </row>
    <row r="8" spans="1:6">
      <c r="A8" s="4" t="s">
        <v>553</v>
      </c>
      <c r="C8" s="5" t="n">
        <v>119500</v>
      </c>
      <c r="E8" s="7" t="n">
        <v>119500</v>
      </c>
    </row>
    <row r="9" spans="1:6">
      <c r="A9" s="4" t="s">
        <v>517</v>
      </c>
      <c r="E9" s="4" t="s">
        <v>518</v>
      </c>
    </row>
    <row r="10" spans="1:6">
      <c r="A10" s="4" t="s">
        <v>519</v>
      </c>
    </row>
    <row r="11" spans="1:6">
      <c r="A11" s="3" t="s">
        <v>532</v>
      </c>
    </row>
    <row r="12" spans="1:6">
      <c r="A12" s="4" t="s">
        <v>91</v>
      </c>
      <c r="C12" s="5" t="n">
        <v>2895</v>
      </c>
      <c r="D12" s="5" t="n">
        <v>0</v>
      </c>
      <c r="E12" s="7" t="n">
        <v>5252</v>
      </c>
      <c r="F12" s="5" t="n">
        <v>0</v>
      </c>
    </row>
    <row r="13" spans="1:6">
      <c r="A13" s="4" t="s">
        <v>517</v>
      </c>
      <c r="B13" s="4" t="s">
        <v>523</v>
      </c>
    </row>
    <row r="14" spans="1:6">
      <c r="A14" s="4" t="s">
        <v>533</v>
      </c>
    </row>
    <row r="15" spans="1:6">
      <c r="A15" s="3" t="s">
        <v>532</v>
      </c>
    </row>
    <row r="16" spans="1:6">
      <c r="A16" s="4" t="s">
        <v>91</v>
      </c>
      <c r="C16" s="5" t="n">
        <v>1350</v>
      </c>
      <c r="D16" s="5" t="n">
        <v>0</v>
      </c>
      <c r="E16" s="5" t="n">
        <v>2507</v>
      </c>
      <c r="F16" s="5" t="n">
        <v>0</v>
      </c>
    </row>
    <row r="17" spans="1:6">
      <c r="A17" s="4" t="s">
        <v>517</v>
      </c>
      <c r="B17" s="4" t="s">
        <v>523</v>
      </c>
    </row>
    <row r="18" spans="1:6">
      <c r="A18" s="4" t="s">
        <v>554</v>
      </c>
    </row>
    <row r="19" spans="1:6">
      <c r="A19" s="3" t="s">
        <v>532</v>
      </c>
    </row>
    <row r="20" spans="1:6">
      <c r="A20" s="4" t="s">
        <v>91</v>
      </c>
      <c r="C20" s="5" t="n">
        <v>794</v>
      </c>
      <c r="D20" s="5" t="n">
        <v>0</v>
      </c>
      <c r="E20" s="5" t="n">
        <v>794</v>
      </c>
      <c r="F20" s="5" t="n">
        <v>0</v>
      </c>
    </row>
    <row r="21" spans="1:6">
      <c r="A21" s="4" t="s">
        <v>555</v>
      </c>
    </row>
    <row r="22" spans="1:6">
      <c r="A22" s="3" t="s">
        <v>532</v>
      </c>
    </row>
    <row r="23" spans="1:6">
      <c r="A23" s="4" t="s">
        <v>91</v>
      </c>
      <c r="C23" s="5" t="n">
        <v>920</v>
      </c>
      <c r="D23" s="5" t="n">
        <v>603</v>
      </c>
      <c r="E23" s="5" t="n">
        <v>1704</v>
      </c>
      <c r="F23" s="5" t="n">
        <v>1294</v>
      </c>
    </row>
    <row r="24" spans="1:6">
      <c r="A24" s="4" t="s">
        <v>556</v>
      </c>
    </row>
    <row r="25" spans="1:6">
      <c r="A25" s="3" t="s">
        <v>532</v>
      </c>
    </row>
    <row r="26" spans="1:6">
      <c r="A26" s="4" t="s">
        <v>91</v>
      </c>
      <c r="C26" s="5" t="n">
        <v>5959</v>
      </c>
      <c r="D26" s="5" t="n">
        <v>603</v>
      </c>
      <c r="E26" s="5" t="n">
        <v>10257</v>
      </c>
      <c r="F26" s="5" t="n">
        <v>1294</v>
      </c>
    </row>
    <row r="27" spans="1:6">
      <c r="A27" s="4" t="s">
        <v>557</v>
      </c>
    </row>
    <row r="28" spans="1:6">
      <c r="A28" s="3" t="s">
        <v>532</v>
      </c>
    </row>
    <row r="29" spans="1:6">
      <c r="A29" s="4" t="s">
        <v>91</v>
      </c>
      <c r="C29" s="5" t="n">
        <v>1239</v>
      </c>
      <c r="D29" s="5" t="n">
        <v>0</v>
      </c>
      <c r="E29" s="5" t="n">
        <v>2817</v>
      </c>
      <c r="F29" s="5" t="n">
        <v>0</v>
      </c>
    </row>
    <row r="30" spans="1:6">
      <c r="A30" s="4" t="s">
        <v>558</v>
      </c>
    </row>
    <row r="31" spans="1:6">
      <c r="A31" s="3" t="s">
        <v>532</v>
      </c>
    </row>
    <row r="32" spans="1:6">
      <c r="A32" s="4" t="s">
        <v>91</v>
      </c>
      <c r="C32" s="5" t="n">
        <v>7858</v>
      </c>
      <c r="D32" s="5" t="n">
        <v>0</v>
      </c>
      <c r="E32" s="5" t="n">
        <v>15708</v>
      </c>
      <c r="F32" s="5" t="n">
        <v>0</v>
      </c>
    </row>
    <row r="33" spans="1:6">
      <c r="A33" s="4" t="s">
        <v>91</v>
      </c>
    </row>
    <row r="34" spans="1:6">
      <c r="A34" s="3" t="s">
        <v>532</v>
      </c>
    </row>
    <row r="35" spans="1:6">
      <c r="A35" s="4" t="s">
        <v>91</v>
      </c>
      <c r="C35" s="7" t="n">
        <v>9097</v>
      </c>
      <c r="D35" s="7" t="n">
        <v>0</v>
      </c>
      <c r="E35" s="7" t="n">
        <v>18525</v>
      </c>
      <c r="F35" s="7" t="n">
        <v>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9</v>
      </c>
      <c r="B1" s="2" t="s">
        <v>77</v>
      </c>
      <c r="D1" s="2" t="s">
        <v>1</v>
      </c>
    </row>
    <row r="2" spans="1:5">
      <c r="B2" s="2" t="s">
        <v>2</v>
      </c>
      <c r="C2" s="2" t="s">
        <v>4</v>
      </c>
      <c r="D2" s="2" t="s">
        <v>2</v>
      </c>
      <c r="E2" s="2" t="s">
        <v>4</v>
      </c>
    </row>
    <row r="3" spans="1:5">
      <c r="A3" s="4" t="s">
        <v>97</v>
      </c>
      <c r="B3" s="7" t="n">
        <v>21884</v>
      </c>
      <c r="C3" s="7" t="n">
        <v>14672</v>
      </c>
      <c r="D3" s="7" t="n">
        <v>45559</v>
      </c>
      <c r="E3" s="7" t="n">
        <v>28633</v>
      </c>
    </row>
    <row r="4" spans="1:5">
      <c r="A4" s="4" t="s">
        <v>560</v>
      </c>
      <c r="B4" s="5" t="n">
        <v>1241</v>
      </c>
      <c r="C4" s="5" t="n">
        <v>376</v>
      </c>
      <c r="D4" s="5" t="n">
        <v>2458</v>
      </c>
      <c r="E4" s="5" t="n">
        <v>788</v>
      </c>
    </row>
    <row r="5" spans="1:5">
      <c r="A5" s="4" t="s">
        <v>155</v>
      </c>
      <c r="B5" s="5" t="n">
        <v>-432</v>
      </c>
      <c r="C5" s="5" t="n">
        <v>0</v>
      </c>
      <c r="D5" s="5" t="n">
        <v>-1551</v>
      </c>
      <c r="E5" s="5" t="n">
        <v>0</v>
      </c>
    </row>
    <row r="6" spans="1:5">
      <c r="A6" s="4" t="s">
        <v>195</v>
      </c>
      <c r="B6" s="5" t="n">
        <v>-4666</v>
      </c>
      <c r="C6" s="5" t="n">
        <v>-462</v>
      </c>
      <c r="D6" s="5" t="n">
        <v>-9182</v>
      </c>
      <c r="E6" s="5" t="n">
        <v>-917</v>
      </c>
    </row>
    <row r="7" spans="1:5">
      <c r="A7" s="4" t="s">
        <v>561</v>
      </c>
      <c r="B7" s="7" t="n">
        <v>18027</v>
      </c>
      <c r="C7" s="7" t="n">
        <v>14586</v>
      </c>
      <c r="D7" s="7" t="n">
        <v>37284</v>
      </c>
      <c r="E7" s="7" t="n">
        <v>28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21"/>
    <col customWidth="1" max="8" min="8" width="54"/>
  </cols>
  <sheetData>
    <row r="1" spans="1:8">
      <c r="A1" s="1" t="s">
        <v>121</v>
      </c>
      <c r="B1" s="2" t="s">
        <v>122</v>
      </c>
      <c r="C1" s="2" t="s">
        <v>123</v>
      </c>
      <c r="D1" s="2" t="s">
        <v>124</v>
      </c>
      <c r="E1" s="2" t="s">
        <v>125</v>
      </c>
      <c r="F1" s="2" t="s">
        <v>126</v>
      </c>
      <c r="G1" s="2" t="s">
        <v>127</v>
      </c>
      <c r="H1" s="2" t="s">
        <v>128</v>
      </c>
    </row>
    <row r="2" spans="1:8">
      <c r="A2" s="4" t="s">
        <v>129</v>
      </c>
      <c r="B2" s="7" t="n">
        <v>2121984</v>
      </c>
      <c r="G2" s="7" t="n">
        <v>2121689</v>
      </c>
      <c r="H2" s="7" t="n">
        <v>295</v>
      </c>
    </row>
    <row r="3" spans="1:8">
      <c r="A3" s="3" t="s">
        <v>130</v>
      </c>
    </row>
    <row r="4" spans="1:8">
      <c r="A4" s="4" t="s">
        <v>131</v>
      </c>
      <c r="B4" s="5" t="n">
        <v>17659</v>
      </c>
      <c r="G4" s="5" t="n">
        <v>17659</v>
      </c>
    </row>
    <row r="5" spans="1:8">
      <c r="A5" s="4" t="s">
        <v>132</v>
      </c>
      <c r="B5" s="5" t="n">
        <v>1294</v>
      </c>
      <c r="G5" s="5" t="n">
        <v>1294</v>
      </c>
    </row>
    <row r="6" spans="1:8">
      <c r="A6" s="4" t="s">
        <v>133</v>
      </c>
      <c r="B6" s="5" t="n">
        <v>21203</v>
      </c>
      <c r="G6" s="5" t="n">
        <v>21203</v>
      </c>
      <c r="H6" s="5" t="n">
        <v>0</v>
      </c>
    </row>
    <row r="7" spans="1:8">
      <c r="A7" s="4" t="s">
        <v>117</v>
      </c>
      <c r="B7" s="5" t="n">
        <v>0</v>
      </c>
    </row>
    <row r="8" spans="1:8">
      <c r="A8" s="4" t="s">
        <v>134</v>
      </c>
      <c r="B8" s="5" t="n">
        <v>0</v>
      </c>
    </row>
    <row r="9" spans="1:8">
      <c r="A9" s="4" t="s">
        <v>135</v>
      </c>
      <c r="B9" s="7" t="n">
        <v>2162140</v>
      </c>
      <c r="G9" s="5" t="n">
        <v>2161845</v>
      </c>
      <c r="H9" s="5" t="n">
        <v>295</v>
      </c>
    </row>
    <row r="10" spans="1:8">
      <c r="A10" s="4" t="s">
        <v>136</v>
      </c>
      <c r="B10" s="9" t="n">
        <v>0.225</v>
      </c>
    </row>
    <row r="11" spans="1:8">
      <c r="A11" s="4" t="s">
        <v>137</v>
      </c>
      <c r="B11" s="7" t="n">
        <v>2974814</v>
      </c>
      <c r="C11" s="7" t="n">
        <v>1180</v>
      </c>
      <c r="D11" s="7" t="n">
        <v>3063625</v>
      </c>
      <c r="E11" s="7" t="n">
        <v>-95809</v>
      </c>
      <c r="F11" s="7" t="n">
        <v>1612</v>
      </c>
      <c r="G11" s="5" t="n">
        <v>0</v>
      </c>
      <c r="H11" s="5" t="n">
        <v>4206</v>
      </c>
    </row>
    <row r="12" spans="1:8">
      <c r="A12" s="4" t="s">
        <v>138</v>
      </c>
      <c r="B12" s="5" t="n">
        <v>117955</v>
      </c>
      <c r="C12" s="5" t="n">
        <v>117955</v>
      </c>
    </row>
    <row r="13" spans="1:8">
      <c r="A13" s="3" t="s">
        <v>130</v>
      </c>
    </row>
    <row r="14" spans="1:8">
      <c r="A14" s="4" t="s">
        <v>139</v>
      </c>
      <c r="B14" s="7" t="n">
        <v>16257</v>
      </c>
      <c r="E14" s="5" t="n">
        <v>16384</v>
      </c>
      <c r="H14" s="5" t="n">
        <v>-127</v>
      </c>
    </row>
    <row r="15" spans="1:8">
      <c r="A15" s="4" t="s">
        <v>140</v>
      </c>
      <c r="B15" s="5" t="n">
        <v>-26537</v>
      </c>
      <c r="E15" s="5" t="n">
        <v>-26537</v>
      </c>
    </row>
    <row r="16" spans="1:8">
      <c r="A16" s="4" t="s">
        <v>131</v>
      </c>
      <c r="B16" s="5" t="n">
        <v>19237</v>
      </c>
    </row>
    <row r="17" spans="1:8">
      <c r="A17" s="4" t="s">
        <v>141</v>
      </c>
      <c r="B17" s="5" t="n">
        <v>-487</v>
      </c>
      <c r="H17" s="5" t="n">
        <v>-487</v>
      </c>
    </row>
    <row r="18" spans="1:8">
      <c r="A18" s="4" t="s">
        <v>142</v>
      </c>
      <c r="B18" s="5" t="n">
        <v>-30593</v>
      </c>
      <c r="D18" s="5" t="n">
        <v>-27883</v>
      </c>
      <c r="F18" s="5" t="n">
        <v>-2710</v>
      </c>
    </row>
    <row r="19" spans="1:8">
      <c r="A19" s="4" t="s">
        <v>117</v>
      </c>
      <c r="B19" s="5" t="n">
        <v>20760</v>
      </c>
      <c r="F19" s="5" t="n">
        <v>20760</v>
      </c>
    </row>
    <row r="20" spans="1:8">
      <c r="A20" s="4" t="s">
        <v>134</v>
      </c>
      <c r="B20" s="7" t="n">
        <v>-548</v>
      </c>
      <c r="D20" s="5" t="n">
        <v>-548</v>
      </c>
    </row>
    <row r="21" spans="1:8">
      <c r="A21" s="4" t="s">
        <v>143</v>
      </c>
      <c r="B21" s="5" t="n">
        <v>117955</v>
      </c>
      <c r="C21" s="5" t="n">
        <v>117955</v>
      </c>
    </row>
    <row r="22" spans="1:8">
      <c r="A22" s="4" t="s">
        <v>144</v>
      </c>
      <c r="B22" s="7" t="n">
        <v>2953666</v>
      </c>
      <c r="C22" s="7" t="n">
        <v>1180</v>
      </c>
      <c r="D22" s="7" t="n">
        <v>3035194</v>
      </c>
      <c r="E22" s="7" t="n">
        <v>-105962</v>
      </c>
      <c r="F22" s="7" t="n">
        <v>19662</v>
      </c>
      <c r="G22" s="7" t="n">
        <v>0</v>
      </c>
      <c r="H22" s="7" t="n">
        <v>3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7</v>
      </c>
      <c r="D1" s="2" t="s">
        <v>1</v>
      </c>
    </row>
    <row r="2" spans="1:5">
      <c r="B2" s="2" t="s">
        <v>2</v>
      </c>
      <c r="C2" s="2" t="s">
        <v>4</v>
      </c>
      <c r="D2" s="2" t="s">
        <v>2</v>
      </c>
      <c r="E2" s="2" t="s">
        <v>4</v>
      </c>
    </row>
    <row r="3" spans="1:5">
      <c r="A3" s="3" t="s">
        <v>232</v>
      </c>
    </row>
    <row r="4" spans="1:5">
      <c r="A4" s="4" t="s">
        <v>131</v>
      </c>
      <c r="B4" s="7" t="n">
        <v>24023</v>
      </c>
      <c r="C4" s="7" t="n">
        <v>11341</v>
      </c>
      <c r="D4" s="7" t="n">
        <v>19237</v>
      </c>
      <c r="E4" s="7" t="n">
        <v>17659</v>
      </c>
    </row>
    <row r="5" spans="1:5">
      <c r="A5" s="4" t="s">
        <v>104</v>
      </c>
      <c r="B5" s="5" t="n">
        <v>3574</v>
      </c>
      <c r="C5" s="5" t="n">
        <v>0</v>
      </c>
      <c r="D5" s="5" t="n">
        <v>2980</v>
      </c>
      <c r="E5" s="5" t="n">
        <v>0</v>
      </c>
    </row>
    <row r="6" spans="1:5">
      <c r="A6" s="4" t="s">
        <v>105</v>
      </c>
      <c r="B6" s="5" t="n">
        <v>-125</v>
      </c>
      <c r="C6" s="5" t="n">
        <v>0</v>
      </c>
      <c r="D6" s="5" t="n">
        <v>-127</v>
      </c>
      <c r="E6" s="5" t="n">
        <v>0</v>
      </c>
    </row>
    <row r="7" spans="1:5">
      <c r="A7" s="4" t="s">
        <v>563</v>
      </c>
      <c r="B7" s="5" t="n">
        <v>20574</v>
      </c>
      <c r="C7" s="5" t="n">
        <v>11341</v>
      </c>
      <c r="D7" s="5" t="n">
        <v>16384</v>
      </c>
      <c r="E7" s="5" t="n">
        <v>17659</v>
      </c>
    </row>
    <row r="8" spans="1:5">
      <c r="A8" s="4" t="s">
        <v>564</v>
      </c>
      <c r="B8" s="5" t="n">
        <v>-218</v>
      </c>
      <c r="C8" s="5" t="n">
        <v>0</v>
      </c>
      <c r="D8" s="5" t="n">
        <v>-361</v>
      </c>
      <c r="E8" s="5" t="n">
        <v>0</v>
      </c>
    </row>
    <row r="9" spans="1:5">
      <c r="A9" s="4" t="s">
        <v>565</v>
      </c>
      <c r="B9" s="7" t="n">
        <v>20356</v>
      </c>
      <c r="C9" s="7" t="n">
        <v>11341</v>
      </c>
      <c r="D9" s="7" t="n">
        <v>16023</v>
      </c>
      <c r="E9" s="7" t="n">
        <v>17659</v>
      </c>
    </row>
    <row r="10" spans="1:5">
      <c r="A10" s="4" t="s">
        <v>566</v>
      </c>
      <c r="B10" s="5" t="n">
        <v>117955</v>
      </c>
      <c r="C10" s="5" t="n">
        <v>100571</v>
      </c>
      <c r="D10" s="5" t="n">
        <v>117955</v>
      </c>
      <c r="E10" s="5" t="n">
        <v>100571</v>
      </c>
    </row>
    <row r="11" spans="1:5">
      <c r="A11" s="3" t="s">
        <v>567</v>
      </c>
    </row>
    <row r="12" spans="1:5">
      <c r="A12" s="4" t="s">
        <v>108</v>
      </c>
      <c r="B12" s="8" t="n">
        <v>0.17</v>
      </c>
      <c r="C12" s="8" t="n">
        <v>0.11</v>
      </c>
      <c r="D12" s="8" t="n">
        <v>0.14</v>
      </c>
      <c r="E12" s="8" t="n">
        <v>0.18</v>
      </c>
    </row>
    <row r="13" spans="1:5">
      <c r="A13" s="4" t="s">
        <v>109</v>
      </c>
      <c r="B13" s="8" t="n">
        <v>0.17</v>
      </c>
      <c r="C13" s="8" t="n">
        <v>0.11</v>
      </c>
      <c r="D13" s="8" t="n">
        <v>0.14</v>
      </c>
      <c r="E13" s="8" t="n">
        <v>0.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77</v>
      </c>
      <c r="C1" s="2" t="s">
        <v>1</v>
      </c>
    </row>
    <row r="2" spans="1:3">
      <c r="B2" s="2" t="s">
        <v>2</v>
      </c>
      <c r="C2" s="2" t="s">
        <v>2</v>
      </c>
    </row>
    <row r="3" spans="1:3">
      <c r="A3" s="3" t="s">
        <v>569</v>
      </c>
    </row>
    <row r="4" spans="1:3">
      <c r="A4" s="4" t="s">
        <v>570</v>
      </c>
      <c r="B4" s="11" t="n">
        <v>21.7</v>
      </c>
      <c r="C4" s="11" t="n">
        <v>2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77</v>
      </c>
      <c r="C1" s="2" t="s">
        <v>1</v>
      </c>
    </row>
    <row r="2" spans="1:3">
      <c r="B2" s="2" t="s">
        <v>2</v>
      </c>
      <c r="C2" s="2" t="s">
        <v>2</v>
      </c>
    </row>
    <row r="3" spans="1:3">
      <c r="A3" s="3" t="s">
        <v>569</v>
      </c>
    </row>
    <row r="4" spans="1:3">
      <c r="A4" s="4" t="s">
        <v>570</v>
      </c>
      <c r="B4" s="11" t="n">
        <v>21.7</v>
      </c>
      <c r="C4" s="11" t="n">
        <v>2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7</v>
      </c>
      <c r="D1" s="2" t="s">
        <v>1</v>
      </c>
    </row>
    <row r="2" spans="1:5">
      <c r="B2" s="2" t="s">
        <v>2</v>
      </c>
      <c r="C2" s="2" t="s">
        <v>4</v>
      </c>
      <c r="D2" s="2" t="s">
        <v>2</v>
      </c>
      <c r="E2" s="2" t="s">
        <v>4</v>
      </c>
    </row>
    <row r="3" spans="1:5">
      <c r="A3" s="3" t="s">
        <v>235</v>
      </c>
    </row>
    <row r="4" spans="1:5">
      <c r="A4" s="4" t="s">
        <v>573</v>
      </c>
      <c r="D4" s="7" t="n">
        <v>22600</v>
      </c>
    </row>
    <row r="5" spans="1:5">
      <c r="A5" s="4" t="s">
        <v>574</v>
      </c>
      <c r="D5" s="5" t="n">
        <v>2300</v>
      </c>
    </row>
    <row r="6" spans="1:5">
      <c r="A6" s="4" t="s">
        <v>575</v>
      </c>
      <c r="B6" s="7" t="n">
        <v>432</v>
      </c>
      <c r="C6" s="7" t="n">
        <v>0</v>
      </c>
      <c r="D6" s="7" t="n">
        <v>1551</v>
      </c>
      <c r="E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4" t="s">
        <v>577</v>
      </c>
    </row>
    <row r="3" spans="1:3">
      <c r="A3" s="3" t="s">
        <v>578</v>
      </c>
    </row>
    <row r="4" spans="1:3">
      <c r="A4" s="4" t="s">
        <v>579</v>
      </c>
      <c r="B4" s="7" t="n">
        <v>17609</v>
      </c>
      <c r="C4" s="7" t="n">
        <v>1506</v>
      </c>
    </row>
    <row r="5" spans="1:3">
      <c r="A5" s="4" t="s">
        <v>580</v>
      </c>
    </row>
    <row r="6" spans="1:3">
      <c r="A6" s="3" t="s">
        <v>578</v>
      </c>
    </row>
    <row r="7" spans="1:3">
      <c r="A7" s="4" t="s">
        <v>579</v>
      </c>
      <c r="B7" s="5" t="n">
        <v>0</v>
      </c>
      <c r="C7" s="5" t="n">
        <v>0</v>
      </c>
    </row>
    <row r="8" spans="1:3">
      <c r="A8" s="4" t="s">
        <v>581</v>
      </c>
    </row>
    <row r="9" spans="1:3">
      <c r="A9" s="3" t="s">
        <v>578</v>
      </c>
    </row>
    <row r="10" spans="1:3">
      <c r="A10" s="4" t="s">
        <v>579</v>
      </c>
      <c r="B10" s="5" t="n">
        <v>17609</v>
      </c>
      <c r="C10" s="5" t="n">
        <v>1506</v>
      </c>
    </row>
    <row r="11" spans="1:3">
      <c r="A11" s="4" t="s">
        <v>582</v>
      </c>
    </row>
    <row r="12" spans="1:3">
      <c r="A12" s="3" t="s">
        <v>578</v>
      </c>
    </row>
    <row r="13" spans="1:3">
      <c r="A13" s="4" t="s">
        <v>579</v>
      </c>
      <c r="B13" s="5" t="n">
        <v>0</v>
      </c>
      <c r="C13" s="5" t="n">
        <v>0</v>
      </c>
    </row>
    <row r="14" spans="1:3">
      <c r="A14" s="4" t="s">
        <v>583</v>
      </c>
    </row>
    <row r="15" spans="1:3">
      <c r="A15" s="3" t="s">
        <v>578</v>
      </c>
    </row>
    <row r="16" spans="1:3">
      <c r="A16" s="4" t="s">
        <v>579</v>
      </c>
      <c r="B16" s="5" t="n">
        <v>6367</v>
      </c>
      <c r="C16" s="5" t="n">
        <v>635</v>
      </c>
    </row>
    <row r="17" spans="1:3">
      <c r="A17" s="4" t="s">
        <v>584</v>
      </c>
    </row>
    <row r="18" spans="1:3">
      <c r="A18" s="3" t="s">
        <v>578</v>
      </c>
    </row>
    <row r="19" spans="1:3">
      <c r="A19" s="4" t="s">
        <v>579</v>
      </c>
      <c r="B19" s="5" t="n">
        <v>0</v>
      </c>
      <c r="C19" s="5" t="n">
        <v>0</v>
      </c>
    </row>
    <row r="20" spans="1:3">
      <c r="A20" s="4" t="s">
        <v>585</v>
      </c>
    </row>
    <row r="21" spans="1:3">
      <c r="A21" s="3" t="s">
        <v>578</v>
      </c>
    </row>
    <row r="22" spans="1:3">
      <c r="A22" s="4" t="s">
        <v>579</v>
      </c>
      <c r="B22" s="5" t="n">
        <v>6367</v>
      </c>
      <c r="C22" s="5" t="n">
        <v>635</v>
      </c>
    </row>
    <row r="23" spans="1:3">
      <c r="A23" s="4" t="s">
        <v>586</v>
      </c>
    </row>
    <row r="24" spans="1:3">
      <c r="A24" s="3" t="s">
        <v>578</v>
      </c>
    </row>
    <row r="25" spans="1:3">
      <c r="A25" s="4" t="s">
        <v>579</v>
      </c>
      <c r="B25" s="5" t="n">
        <v>0</v>
      </c>
      <c r="C25" s="5" t="n">
        <v>0</v>
      </c>
    </row>
    <row r="26" spans="1:3">
      <c r="A26" s="4" t="s">
        <v>587</v>
      </c>
    </row>
    <row r="27" spans="1:3">
      <c r="A27" s="3" t="s">
        <v>578</v>
      </c>
    </row>
    <row r="28" spans="1:3">
      <c r="A28" s="4" t="s">
        <v>588</v>
      </c>
      <c r="B28" s="5" t="n">
        <v>1331</v>
      </c>
      <c r="C28" s="5" t="n">
        <v>2640</v>
      </c>
    </row>
    <row r="29" spans="1:3">
      <c r="A29" s="4" t="s">
        <v>589</v>
      </c>
    </row>
    <row r="30" spans="1:3">
      <c r="A30" s="3" t="s">
        <v>578</v>
      </c>
    </row>
    <row r="31" spans="1:3">
      <c r="A31" s="4" t="s">
        <v>588</v>
      </c>
      <c r="B31" s="5" t="n">
        <v>0</v>
      </c>
      <c r="C31" s="5" t="n">
        <v>0</v>
      </c>
    </row>
    <row r="32" spans="1:3">
      <c r="A32" s="4" t="s">
        <v>590</v>
      </c>
    </row>
    <row r="33" spans="1:3">
      <c r="A33" s="3" t="s">
        <v>578</v>
      </c>
    </row>
    <row r="34" spans="1:3">
      <c r="A34" s="4" t="s">
        <v>588</v>
      </c>
      <c r="B34" s="5" t="n">
        <v>1331</v>
      </c>
      <c r="C34" s="5" t="n">
        <v>2640</v>
      </c>
    </row>
    <row r="35" spans="1:3">
      <c r="A35" s="4" t="s">
        <v>591</v>
      </c>
    </row>
    <row r="36" spans="1:3">
      <c r="A36" s="3" t="s">
        <v>578</v>
      </c>
    </row>
    <row r="37" spans="1:3">
      <c r="A37" s="4" t="s">
        <v>588</v>
      </c>
      <c r="B37" s="7" t="n">
        <v>0</v>
      </c>
      <c r="C37" s="5" t="n">
        <v>0</v>
      </c>
    </row>
    <row r="38" spans="1:3">
      <c r="A38" s="4" t="s">
        <v>592</v>
      </c>
    </row>
    <row r="39" spans="1:3">
      <c r="A39" s="3" t="s">
        <v>578</v>
      </c>
    </row>
    <row r="40" spans="1:3">
      <c r="A40" s="4" t="s">
        <v>588</v>
      </c>
      <c r="C40" s="5" t="n">
        <v>22</v>
      </c>
    </row>
    <row r="41" spans="1:3">
      <c r="A41" s="4" t="s">
        <v>593</v>
      </c>
    </row>
    <row r="42" spans="1:3">
      <c r="A42" s="3" t="s">
        <v>578</v>
      </c>
    </row>
    <row r="43" spans="1:3">
      <c r="A43" s="4" t="s">
        <v>588</v>
      </c>
      <c r="C43" s="5" t="n">
        <v>0</v>
      </c>
    </row>
    <row r="44" spans="1:3">
      <c r="A44" s="4" t="s">
        <v>594</v>
      </c>
    </row>
    <row r="45" spans="1:3">
      <c r="A45" s="3" t="s">
        <v>578</v>
      </c>
    </row>
    <row r="46" spans="1:3">
      <c r="A46" s="4" t="s">
        <v>588</v>
      </c>
      <c r="C46" s="5" t="n">
        <v>22</v>
      </c>
    </row>
    <row r="47" spans="1:3">
      <c r="A47" s="4" t="s">
        <v>595</v>
      </c>
    </row>
    <row r="48" spans="1:3">
      <c r="A48" s="3" t="s">
        <v>578</v>
      </c>
    </row>
    <row r="49" spans="1:3">
      <c r="A49" s="4" t="s">
        <v>588</v>
      </c>
      <c r="C4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597</v>
      </c>
    </row>
    <row r="3" spans="1:3">
      <c r="A3" s="3" t="s">
        <v>598</v>
      </c>
    </row>
    <row r="4" spans="1:3">
      <c r="A4" s="4" t="s">
        <v>599</v>
      </c>
      <c r="B4" s="7" t="n">
        <v>1910726</v>
      </c>
      <c r="C4" s="7" t="n">
        <v>2035959</v>
      </c>
    </row>
    <row r="5" spans="1:3">
      <c r="A5" s="4" t="s">
        <v>600</v>
      </c>
    </row>
    <row r="6" spans="1:3">
      <c r="A6" s="3" t="s">
        <v>598</v>
      </c>
    </row>
    <row r="7" spans="1:3">
      <c r="A7" s="4" t="s">
        <v>599</v>
      </c>
      <c r="B7" s="5" t="n">
        <v>1921116</v>
      </c>
      <c r="C7" s="5" t="n">
        <v>2060899</v>
      </c>
    </row>
    <row r="8" spans="1:3">
      <c r="A8" s="4" t="s">
        <v>601</v>
      </c>
    </row>
    <row r="9" spans="1:3">
      <c r="A9" s="3" t="s">
        <v>598</v>
      </c>
    </row>
    <row r="10" spans="1:3">
      <c r="A10" s="4" t="s">
        <v>599</v>
      </c>
      <c r="B10" s="5" t="n">
        <v>35729</v>
      </c>
      <c r="C10" s="5" t="n">
        <v>115751</v>
      </c>
    </row>
    <row r="11" spans="1:3">
      <c r="A11" s="4" t="s">
        <v>602</v>
      </c>
    </row>
    <row r="12" spans="1:3">
      <c r="A12" s="3" t="s">
        <v>598</v>
      </c>
    </row>
    <row r="13" spans="1:3">
      <c r="A13" s="4" t="s">
        <v>599</v>
      </c>
      <c r="B13" s="5" t="n">
        <v>35742</v>
      </c>
      <c r="C13" s="5" t="n">
        <v>115768</v>
      </c>
    </row>
    <row r="14" spans="1:3">
      <c r="A14" s="4" t="s">
        <v>603</v>
      </c>
    </row>
    <row r="15" spans="1:3">
      <c r="A15" s="3" t="s">
        <v>598</v>
      </c>
    </row>
    <row r="16" spans="1:3">
      <c r="A16" s="4" t="s">
        <v>599</v>
      </c>
      <c r="B16" s="5" t="n">
        <v>100000</v>
      </c>
      <c r="C16" s="5" t="n">
        <v>50000</v>
      </c>
    </row>
    <row r="17" spans="1:3">
      <c r="A17" s="4" t="s">
        <v>604</v>
      </c>
    </row>
    <row r="18" spans="1:3">
      <c r="A18" s="3" t="s">
        <v>598</v>
      </c>
    </row>
    <row r="19" spans="1:3">
      <c r="A19" s="4" t="s">
        <v>599</v>
      </c>
      <c r="B19" s="7" t="n">
        <v>100096</v>
      </c>
      <c r="C19" s="7" t="n">
        <v>50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605</v>
      </c>
      <c r="B1" s="2" t="s">
        <v>1</v>
      </c>
    </row>
    <row r="2" spans="1:4">
      <c r="B2" s="2" t="s">
        <v>606</v>
      </c>
      <c r="C2" s="2" t="s">
        <v>607</v>
      </c>
      <c r="D2" s="2" t="s">
        <v>415</v>
      </c>
    </row>
    <row r="3" spans="1:4">
      <c r="A3" s="3" t="s">
        <v>608</v>
      </c>
    </row>
    <row r="4" spans="1:4">
      <c r="A4" s="4" t="s">
        <v>609</v>
      </c>
      <c r="B4" s="5" t="n">
        <v>3</v>
      </c>
    </row>
    <row r="5" spans="1:4">
      <c r="A5" s="4" t="s">
        <v>610</v>
      </c>
      <c r="C5" s="5" t="n">
        <v>3</v>
      </c>
    </row>
    <row r="6" spans="1:4">
      <c r="A6" s="4" t="s">
        <v>611</v>
      </c>
      <c r="B6" s="7" t="n">
        <v>273722</v>
      </c>
      <c r="D6" s="7" t="n">
        <v>263923</v>
      </c>
    </row>
    <row r="7" spans="1:4">
      <c r="A7" s="4" t="s">
        <v>612</v>
      </c>
    </row>
    <row r="8" spans="1:4">
      <c r="A8" s="3" t="s">
        <v>608</v>
      </c>
    </row>
    <row r="9" spans="1:4">
      <c r="A9" s="4" t="s">
        <v>611</v>
      </c>
      <c r="B9" s="7" t="n">
        <v>42100</v>
      </c>
      <c r="D9" s="7" t="n">
        <v>45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3</v>
      </c>
      <c r="B1" s="2" t="s">
        <v>77</v>
      </c>
      <c r="E1" s="2" t="s">
        <v>1</v>
      </c>
    </row>
    <row r="2" spans="1:6">
      <c r="B2" s="2" t="s">
        <v>2</v>
      </c>
      <c r="C2" s="2" t="s">
        <v>4</v>
      </c>
      <c r="D2" s="2" t="s">
        <v>467</v>
      </c>
      <c r="E2" s="2" t="s">
        <v>2</v>
      </c>
      <c r="F2" s="2" t="s">
        <v>4</v>
      </c>
    </row>
    <row r="3" spans="1:6">
      <c r="A3" s="3" t="s">
        <v>614</v>
      </c>
    </row>
    <row r="4" spans="1:6">
      <c r="A4" s="4" t="s">
        <v>563</v>
      </c>
      <c r="B4" s="7" t="n">
        <v>20574</v>
      </c>
      <c r="C4" s="7" t="n">
        <v>11341</v>
      </c>
      <c r="E4" s="7" t="n">
        <v>16384</v>
      </c>
      <c r="F4" s="7" t="n">
        <v>17659</v>
      </c>
    </row>
    <row r="5" spans="1:6">
      <c r="A5" s="4" t="s">
        <v>85</v>
      </c>
      <c r="B5" s="5" t="n">
        <v>48117</v>
      </c>
      <c r="C5" s="5" t="n">
        <v>31993</v>
      </c>
      <c r="E5" s="5" t="n">
        <v>97277</v>
      </c>
      <c r="F5" s="5" t="n">
        <v>65775</v>
      </c>
    </row>
    <row r="6" spans="1:6">
      <c r="A6" s="4" t="s">
        <v>89</v>
      </c>
      <c r="B6" s="5" t="n">
        <v>12651</v>
      </c>
      <c r="C6" s="5" t="n">
        <v>11552</v>
      </c>
      <c r="E6" s="5" t="n">
        <v>25362</v>
      </c>
      <c r="F6" s="5" t="n">
        <v>24944</v>
      </c>
    </row>
    <row r="7" spans="1:6">
      <c r="A7" s="4" t="s">
        <v>90</v>
      </c>
      <c r="B7" s="5" t="n">
        <v>21189</v>
      </c>
      <c r="C7" s="5" t="n">
        <v>4486</v>
      </c>
      <c r="E7" s="5" t="n">
        <v>43798</v>
      </c>
      <c r="F7" s="5" t="n">
        <v>9184</v>
      </c>
    </row>
    <row r="8" spans="1:6">
      <c r="A8" s="4" t="s">
        <v>91</v>
      </c>
      <c r="B8" s="5" t="n">
        <v>9097</v>
      </c>
      <c r="C8" s="5" t="n">
        <v>0</v>
      </c>
      <c r="E8" s="5" t="n">
        <v>18525</v>
      </c>
      <c r="F8" s="5" t="n">
        <v>0</v>
      </c>
    </row>
    <row r="9" spans="1:6">
      <c r="A9" s="4" t="s">
        <v>92</v>
      </c>
      <c r="B9" s="5" t="n">
        <v>3787</v>
      </c>
      <c r="C9" s="5" t="n">
        <v>5237</v>
      </c>
      <c r="E9" s="5" t="n">
        <v>8008</v>
      </c>
      <c r="F9" s="5" t="n">
        <v>11078</v>
      </c>
    </row>
    <row r="10" spans="1:6">
      <c r="A10" s="4" t="s">
        <v>97</v>
      </c>
      <c r="B10" s="5" t="n">
        <v>18027</v>
      </c>
      <c r="C10" s="5" t="n">
        <v>14586</v>
      </c>
      <c r="E10" s="5" t="n">
        <v>37284</v>
      </c>
      <c r="F10" s="5" t="n">
        <v>28504</v>
      </c>
    </row>
    <row r="11" spans="1:6">
      <c r="A11" s="4" t="s">
        <v>99</v>
      </c>
      <c r="B11" s="5" t="n">
        <v>-4457</v>
      </c>
      <c r="C11" s="5" t="n">
        <v>0</v>
      </c>
      <c r="D11" s="7" t="n">
        <v>0</v>
      </c>
      <c r="E11" s="5" t="n">
        <v>-4457</v>
      </c>
      <c r="F11" s="5" t="n">
        <v>0</v>
      </c>
    </row>
    <row r="12" spans="1:6">
      <c r="A12" s="4" t="s">
        <v>161</v>
      </c>
      <c r="B12" s="5" t="n">
        <v>7606</v>
      </c>
      <c r="C12" s="5" t="n">
        <v>0</v>
      </c>
      <c r="E12" s="5" t="n">
        <v>7606</v>
      </c>
      <c r="F12" s="5" t="n">
        <v>0</v>
      </c>
    </row>
    <row r="13" spans="1:6">
      <c r="A13" s="4" t="s">
        <v>615</v>
      </c>
      <c r="B13" s="5" t="n">
        <v>313</v>
      </c>
      <c r="C13" s="5" t="n">
        <v>363</v>
      </c>
      <c r="E13" s="5" t="n">
        <v>-595</v>
      </c>
      <c r="F13" s="5" t="n">
        <v>717</v>
      </c>
    </row>
    <row r="14" spans="1:6">
      <c r="A14" s="4" t="s">
        <v>104</v>
      </c>
      <c r="B14" s="5" t="n">
        <v>-3574</v>
      </c>
      <c r="C14" s="5" t="n">
        <v>0</v>
      </c>
      <c r="E14" s="5" t="n">
        <v>-2980</v>
      </c>
      <c r="F14" s="5" t="n">
        <v>0</v>
      </c>
    </row>
    <row r="15" spans="1:6">
      <c r="A15" s="4" t="s">
        <v>81</v>
      </c>
      <c r="B15" s="5" t="n">
        <v>24160</v>
      </c>
      <c r="C15" s="5" t="n">
        <v>6794</v>
      </c>
      <c r="E15" s="5" t="n">
        <v>48490</v>
      </c>
      <c r="F15" s="5" t="n">
        <v>13919</v>
      </c>
    </row>
    <row r="16" spans="1:6">
      <c r="A16" s="4" t="s">
        <v>82</v>
      </c>
      <c r="B16" s="5" t="n">
        <v>2080</v>
      </c>
      <c r="C16" s="5" t="n">
        <v>1532</v>
      </c>
      <c r="E16" s="5" t="n">
        <v>3196</v>
      </c>
      <c r="F16" s="5" t="n">
        <v>3114</v>
      </c>
    </row>
    <row r="17" spans="1:6">
      <c r="A17" s="4" t="s">
        <v>95</v>
      </c>
      <c r="B17" s="5" t="n">
        <v>3836</v>
      </c>
      <c r="C17" s="5" t="n">
        <v>105</v>
      </c>
      <c r="E17" s="5" t="n">
        <v>1934</v>
      </c>
      <c r="F17" s="5" t="n">
        <v>314</v>
      </c>
    </row>
    <row r="18" spans="1:6">
      <c r="A18" s="4" t="s">
        <v>96</v>
      </c>
      <c r="B18" s="5" t="n">
        <v>513</v>
      </c>
      <c r="C18" s="5" t="n">
        <v>970</v>
      </c>
      <c r="E18" s="5" t="n">
        <v>1086</v>
      </c>
      <c r="F18" s="5" t="n">
        <v>1745</v>
      </c>
    </row>
    <row r="19" spans="1:6">
      <c r="A19" s="4" t="s">
        <v>98</v>
      </c>
      <c r="B19" s="5" t="n">
        <v>33396</v>
      </c>
      <c r="C19" s="5" t="n">
        <v>0</v>
      </c>
      <c r="E19" s="5" t="n">
        <v>33851</v>
      </c>
      <c r="F19" s="5" t="n">
        <v>0</v>
      </c>
    </row>
    <row r="20" spans="1:6">
      <c r="A20" s="4" t="s">
        <v>105</v>
      </c>
      <c r="B20" s="5" t="n">
        <v>125</v>
      </c>
      <c r="C20" s="5" t="n">
        <v>0</v>
      </c>
      <c r="E20" s="5" t="n">
        <v>127</v>
      </c>
      <c r="F20" s="5" t="n">
        <v>0</v>
      </c>
    </row>
    <row r="21" spans="1:6">
      <c r="A21" s="4" t="s">
        <v>616</v>
      </c>
      <c r="B21" s="5" t="n">
        <v>85282</v>
      </c>
      <c r="C21" s="5" t="n">
        <v>70157</v>
      </c>
      <c r="E21" s="7" t="n">
        <v>172402</v>
      </c>
      <c r="F21" s="5" t="n">
        <v>138769</v>
      </c>
    </row>
    <row r="22" spans="1:6">
      <c r="A22" s="4" t="s">
        <v>617</v>
      </c>
    </row>
    <row r="23" spans="1:6">
      <c r="A23" s="3" t="s">
        <v>614</v>
      </c>
    </row>
    <row r="24" spans="1:6">
      <c r="A24" s="4" t="s">
        <v>92</v>
      </c>
      <c r="B24" s="7" t="n">
        <v>3787</v>
      </c>
      <c r="C24" s="7" t="n">
        <v>5237</v>
      </c>
      <c r="F24" s="7" t="n">
        <v>111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7</v>
      </c>
      <c r="D1" s="2" t="s">
        <v>1</v>
      </c>
    </row>
    <row r="2" spans="1:5">
      <c r="B2" s="2" t="s">
        <v>2</v>
      </c>
      <c r="C2" s="2" t="s">
        <v>4</v>
      </c>
      <c r="D2" s="2" t="s">
        <v>2</v>
      </c>
      <c r="E2" s="2" t="s">
        <v>4</v>
      </c>
    </row>
    <row r="3" spans="1:5">
      <c r="A3" s="3" t="s">
        <v>608</v>
      </c>
    </row>
    <row r="4" spans="1:5">
      <c r="A4" s="4" t="s">
        <v>79</v>
      </c>
      <c r="B4" s="7" t="n">
        <v>125240</v>
      </c>
      <c r="C4" s="7" t="n">
        <v>100747</v>
      </c>
      <c r="D4" s="7" t="n">
        <v>251891</v>
      </c>
      <c r="E4" s="7" t="n">
        <v>199771</v>
      </c>
    </row>
    <row r="5" spans="1:5">
      <c r="A5" s="4" t="s">
        <v>80</v>
      </c>
      <c r="B5" s="5" t="n">
        <v>7967</v>
      </c>
      <c r="C5" s="5" t="n">
        <v>8947</v>
      </c>
      <c r="D5" s="5" t="n">
        <v>18907</v>
      </c>
      <c r="E5" s="5" t="n">
        <v>17488</v>
      </c>
    </row>
    <row r="6" spans="1:5">
      <c r="A6" s="4" t="s">
        <v>619</v>
      </c>
      <c r="B6" s="5" t="n">
        <v>133207</v>
      </c>
      <c r="C6" s="5" t="n">
        <v>109694</v>
      </c>
      <c r="D6" s="5" t="n">
        <v>270798</v>
      </c>
      <c r="E6" s="5" t="n">
        <v>217259</v>
      </c>
    </row>
    <row r="7" spans="1:5">
      <c r="A7" s="4" t="s">
        <v>86</v>
      </c>
      <c r="B7" s="5" t="n">
        <v>30416</v>
      </c>
      <c r="C7" s="5" t="n">
        <v>23955</v>
      </c>
      <c r="D7" s="5" t="n">
        <v>61277</v>
      </c>
      <c r="E7" s="5" t="n">
        <v>47736</v>
      </c>
    </row>
    <row r="8" spans="1:5">
      <c r="A8" s="4" t="s">
        <v>87</v>
      </c>
      <c r="B8" s="5" t="n">
        <v>17509</v>
      </c>
      <c r="C8" s="5" t="n">
        <v>15582</v>
      </c>
      <c r="D8" s="5" t="n">
        <v>37119</v>
      </c>
      <c r="E8" s="5" t="n">
        <v>30754</v>
      </c>
    </row>
    <row r="9" spans="1:5">
      <c r="A9" s="4" t="s">
        <v>620</v>
      </c>
      <c r="B9" s="5" t="n">
        <v>47925</v>
      </c>
      <c r="C9" s="5" t="n">
        <v>39537</v>
      </c>
      <c r="D9" s="5" t="n">
        <v>98396</v>
      </c>
      <c r="E9" s="5" t="n">
        <v>78490</v>
      </c>
    </row>
    <row r="10" spans="1:5">
      <c r="A10" s="4" t="s">
        <v>616</v>
      </c>
      <c r="B10" s="5" t="n">
        <v>85282</v>
      </c>
      <c r="C10" s="5" t="n">
        <v>70157</v>
      </c>
      <c r="D10" s="5" t="n">
        <v>172402</v>
      </c>
      <c r="E10" s="5" t="n">
        <v>138769</v>
      </c>
    </row>
    <row r="11" spans="1:5">
      <c r="A11" s="4" t="s">
        <v>621</v>
      </c>
    </row>
    <row r="12" spans="1:5">
      <c r="A12" s="3" t="s">
        <v>608</v>
      </c>
    </row>
    <row r="13" spans="1:5">
      <c r="A13" s="4" t="s">
        <v>79</v>
      </c>
      <c r="B13" s="5" t="n">
        <v>97485</v>
      </c>
      <c r="C13" s="5" t="n">
        <v>78624</v>
      </c>
      <c r="D13" s="5" t="n">
        <v>198800</v>
      </c>
      <c r="E13" s="5" t="n">
        <v>157920</v>
      </c>
    </row>
    <row r="14" spans="1:5">
      <c r="A14" s="4" t="s">
        <v>80</v>
      </c>
      <c r="B14" s="5" t="n">
        <v>6370</v>
      </c>
      <c r="C14" s="5" t="n">
        <v>7562</v>
      </c>
      <c r="D14" s="5" t="n">
        <v>15444</v>
      </c>
      <c r="E14" s="5" t="n">
        <v>14821</v>
      </c>
    </row>
    <row r="15" spans="1:5">
      <c r="A15" s="4" t="s">
        <v>619</v>
      </c>
      <c r="B15" s="5" t="n">
        <v>103855</v>
      </c>
      <c r="C15" s="5" t="n">
        <v>86186</v>
      </c>
      <c r="D15" s="5" t="n">
        <v>214244</v>
      </c>
      <c r="E15" s="5" t="n">
        <v>172741</v>
      </c>
    </row>
    <row r="16" spans="1:5">
      <c r="A16" s="4" t="s">
        <v>86</v>
      </c>
      <c r="B16" s="5" t="n">
        <v>26414</v>
      </c>
      <c r="C16" s="5" t="n">
        <v>22022</v>
      </c>
      <c r="D16" s="5" t="n">
        <v>54580</v>
      </c>
      <c r="E16" s="5" t="n">
        <v>43409</v>
      </c>
    </row>
    <row r="17" spans="1:5">
      <c r="A17" s="4" t="s">
        <v>87</v>
      </c>
      <c r="B17" s="5" t="n">
        <v>12201</v>
      </c>
      <c r="C17" s="5" t="n">
        <v>12273</v>
      </c>
      <c r="D17" s="5" t="n">
        <v>26966</v>
      </c>
      <c r="E17" s="5" t="n">
        <v>24120</v>
      </c>
    </row>
    <row r="18" spans="1:5">
      <c r="A18" s="4" t="s">
        <v>620</v>
      </c>
      <c r="B18" s="5" t="n">
        <v>38615</v>
      </c>
      <c r="C18" s="5" t="n">
        <v>34295</v>
      </c>
      <c r="D18" s="5" t="n">
        <v>81546</v>
      </c>
      <c r="E18" s="5" t="n">
        <v>67529</v>
      </c>
    </row>
    <row r="19" spans="1:5">
      <c r="A19" s="4" t="s">
        <v>616</v>
      </c>
      <c r="B19" s="5" t="n">
        <v>65240</v>
      </c>
      <c r="C19" s="5" t="n">
        <v>51891</v>
      </c>
      <c r="D19" s="5" t="n">
        <v>132698</v>
      </c>
      <c r="E19" s="5" t="n">
        <v>105212</v>
      </c>
    </row>
    <row r="20" spans="1:5">
      <c r="A20" s="4" t="s">
        <v>622</v>
      </c>
    </row>
    <row r="21" spans="1:5">
      <c r="A21" s="3" t="s">
        <v>608</v>
      </c>
    </row>
    <row r="22" spans="1:5">
      <c r="A22" s="4" t="s">
        <v>79</v>
      </c>
      <c r="B22" s="5" t="n">
        <v>25410</v>
      </c>
      <c r="C22" s="5" t="n">
        <v>19974</v>
      </c>
      <c r="D22" s="5" t="n">
        <v>49477</v>
      </c>
      <c r="E22" s="5" t="n">
        <v>38633</v>
      </c>
    </row>
    <row r="23" spans="1:5">
      <c r="A23" s="4" t="s">
        <v>80</v>
      </c>
      <c r="B23" s="5" t="n">
        <v>1491</v>
      </c>
      <c r="C23" s="5" t="n">
        <v>1133</v>
      </c>
      <c r="D23" s="5" t="n">
        <v>3215</v>
      </c>
      <c r="E23" s="5" t="n">
        <v>2223</v>
      </c>
    </row>
    <row r="24" spans="1:5">
      <c r="A24" s="4" t="s">
        <v>619</v>
      </c>
      <c r="B24" s="5" t="n">
        <v>26901</v>
      </c>
      <c r="C24" s="5" t="n">
        <v>21107</v>
      </c>
      <c r="D24" s="5" t="n">
        <v>52692</v>
      </c>
      <c r="E24" s="5" t="n">
        <v>40856</v>
      </c>
    </row>
    <row r="25" spans="1:5">
      <c r="A25" s="4" t="s">
        <v>86</v>
      </c>
      <c r="B25" s="5" t="n">
        <v>7588</v>
      </c>
      <c r="C25" s="5" t="n">
        <v>4868</v>
      </c>
      <c r="D25" s="5" t="n">
        <v>14682</v>
      </c>
      <c r="E25" s="5" t="n">
        <v>9921</v>
      </c>
    </row>
    <row r="26" spans="1:5">
      <c r="A26" s="4" t="s">
        <v>87</v>
      </c>
      <c r="B26" s="5" t="n">
        <v>3557</v>
      </c>
      <c r="C26" s="5" t="n">
        <v>2528</v>
      </c>
      <c r="D26" s="5" t="n">
        <v>7055</v>
      </c>
      <c r="E26" s="5" t="n">
        <v>5021</v>
      </c>
    </row>
    <row r="27" spans="1:5">
      <c r="A27" s="4" t="s">
        <v>620</v>
      </c>
      <c r="B27" s="5" t="n">
        <v>11145</v>
      </c>
      <c r="C27" s="5" t="n">
        <v>7396</v>
      </c>
      <c r="D27" s="5" t="n">
        <v>21737</v>
      </c>
      <c r="E27" s="5" t="n">
        <v>14942</v>
      </c>
    </row>
    <row r="28" spans="1:5">
      <c r="A28" s="4" t="s">
        <v>616</v>
      </c>
      <c r="B28" s="5" t="n">
        <v>15756</v>
      </c>
      <c r="C28" s="5" t="n">
        <v>13711</v>
      </c>
      <c r="D28" s="5" t="n">
        <v>30955</v>
      </c>
      <c r="E28" s="5" t="n">
        <v>25914</v>
      </c>
    </row>
    <row r="29" spans="1:5">
      <c r="A29" s="4" t="s">
        <v>623</v>
      </c>
    </row>
    <row r="30" spans="1:5">
      <c r="A30" s="3" t="s">
        <v>608</v>
      </c>
    </row>
    <row r="31" spans="1:5">
      <c r="A31" s="4" t="s">
        <v>79</v>
      </c>
      <c r="B31" s="5" t="n">
        <v>2604</v>
      </c>
      <c r="C31" s="5" t="n">
        <v>2975</v>
      </c>
      <c r="D31" s="5" t="n">
        <v>4112</v>
      </c>
      <c r="E31" s="5" t="n">
        <v>4880</v>
      </c>
    </row>
    <row r="32" spans="1:5">
      <c r="A32" s="4" t="s">
        <v>80</v>
      </c>
      <c r="B32" s="5" t="n">
        <v>106</v>
      </c>
      <c r="C32" s="5" t="n">
        <v>252</v>
      </c>
      <c r="D32" s="5" t="n">
        <v>248</v>
      </c>
      <c r="E32" s="5" t="n">
        <v>444</v>
      </c>
    </row>
    <row r="33" spans="1:5">
      <c r="A33" s="4" t="s">
        <v>619</v>
      </c>
      <c r="B33" s="5" t="n">
        <v>2710</v>
      </c>
      <c r="C33" s="5" t="n">
        <v>3227</v>
      </c>
      <c r="D33" s="5" t="n">
        <v>4360</v>
      </c>
      <c r="E33" s="5" t="n">
        <v>5324</v>
      </c>
    </row>
    <row r="34" spans="1:5">
      <c r="A34" s="4" t="s">
        <v>86</v>
      </c>
      <c r="B34" s="5" t="n">
        <v>1887</v>
      </c>
      <c r="C34" s="5" t="n">
        <v>482</v>
      </c>
      <c r="D34" s="5" t="n">
        <v>2743</v>
      </c>
      <c r="E34" s="5" t="n">
        <v>1150</v>
      </c>
    </row>
    <row r="35" spans="1:5">
      <c r="A35" s="4" t="s">
        <v>87</v>
      </c>
      <c r="B35" s="5" t="n">
        <v>1751</v>
      </c>
      <c r="C35" s="5" t="n">
        <v>781</v>
      </c>
      <c r="D35" s="5" t="n">
        <v>3098</v>
      </c>
      <c r="E35" s="5" t="n">
        <v>1613</v>
      </c>
    </row>
    <row r="36" spans="1:5">
      <c r="A36" s="4" t="s">
        <v>620</v>
      </c>
      <c r="B36" s="5" t="n">
        <v>3638</v>
      </c>
      <c r="C36" s="5" t="n">
        <v>1263</v>
      </c>
      <c r="D36" s="5" t="n">
        <v>5841</v>
      </c>
      <c r="E36" s="5" t="n">
        <v>2763</v>
      </c>
    </row>
    <row r="37" spans="1:5">
      <c r="A37" s="4" t="s">
        <v>616</v>
      </c>
      <c r="B37" s="5" t="n">
        <v>-928</v>
      </c>
      <c r="C37" s="5" t="n">
        <v>1964</v>
      </c>
      <c r="D37" s="5" t="n">
        <v>-1481</v>
      </c>
      <c r="E37" s="5" t="n">
        <v>2561</v>
      </c>
    </row>
    <row r="38" spans="1:5">
      <c r="A38" s="4" t="s">
        <v>624</v>
      </c>
    </row>
    <row r="39" spans="1:5">
      <c r="A39" s="3" t="s">
        <v>608</v>
      </c>
    </row>
    <row r="40" spans="1:5">
      <c r="A40" s="4" t="s">
        <v>79</v>
      </c>
      <c r="B40" s="5" t="n">
        <v>-259</v>
      </c>
      <c r="C40" s="5" t="n">
        <v>-826</v>
      </c>
      <c r="D40" s="5" t="n">
        <v>-498</v>
      </c>
      <c r="E40" s="5" t="n">
        <v>-1662</v>
      </c>
    </row>
    <row r="41" spans="1:5">
      <c r="A41" s="4" t="s">
        <v>80</v>
      </c>
      <c r="B41" s="5" t="n">
        <v>0</v>
      </c>
      <c r="C41" s="5" t="n">
        <v>0</v>
      </c>
      <c r="D41" s="5" t="n">
        <v>0</v>
      </c>
      <c r="E41" s="5" t="n">
        <v>0</v>
      </c>
    </row>
    <row r="42" spans="1:5">
      <c r="A42" s="4" t="s">
        <v>619</v>
      </c>
      <c r="B42" s="5" t="n">
        <v>-259</v>
      </c>
      <c r="C42" s="5" t="n">
        <v>-826</v>
      </c>
      <c r="D42" s="5" t="n">
        <v>-498</v>
      </c>
      <c r="E42" s="5" t="n">
        <v>-1662</v>
      </c>
    </row>
    <row r="43" spans="1:5">
      <c r="A43" s="4" t="s">
        <v>86</v>
      </c>
      <c r="B43" s="5" t="n">
        <v>-5473</v>
      </c>
      <c r="C43" s="5" t="n">
        <v>-3417</v>
      </c>
      <c r="D43" s="5" t="n">
        <v>-10728</v>
      </c>
      <c r="E43" s="5" t="n">
        <v>-6744</v>
      </c>
    </row>
    <row r="44" spans="1:5">
      <c r="A44" s="4" t="s">
        <v>87</v>
      </c>
      <c r="B44" s="5" t="n">
        <v>0</v>
      </c>
      <c r="C44" s="5" t="n">
        <v>0</v>
      </c>
      <c r="D44" s="5" t="n">
        <v>0</v>
      </c>
      <c r="E44" s="5" t="n">
        <v>0</v>
      </c>
    </row>
    <row r="45" spans="1:5">
      <c r="A45" s="4" t="s">
        <v>620</v>
      </c>
      <c r="B45" s="5" t="n">
        <v>-5473</v>
      </c>
      <c r="C45" s="5" t="n">
        <v>-3417</v>
      </c>
      <c r="D45" s="5" t="n">
        <v>-10728</v>
      </c>
      <c r="E45" s="5" t="n">
        <v>-6744</v>
      </c>
    </row>
    <row r="46" spans="1:5">
      <c r="A46" s="4" t="s">
        <v>616</v>
      </c>
      <c r="B46" s="7" t="n">
        <v>5214</v>
      </c>
      <c r="C46" s="7" t="n">
        <v>2591</v>
      </c>
      <c r="D46" s="7" t="n">
        <v>10230</v>
      </c>
      <c r="E46" s="7" t="n">
        <v>508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08</v>
      </c>
    </row>
    <row r="3" spans="1:3">
      <c r="A3" s="4" t="s">
        <v>35</v>
      </c>
      <c r="B3" s="7" t="n">
        <v>5871948</v>
      </c>
      <c r="C3" s="7" t="n">
        <v>6017504</v>
      </c>
    </row>
    <row r="4" spans="1:3">
      <c r="A4" s="4" t="s">
        <v>42</v>
      </c>
      <c r="B4" s="5" t="n">
        <v>368308</v>
      </c>
      <c r="C4" s="5" t="n">
        <v>261811</v>
      </c>
    </row>
    <row r="5" spans="1:3">
      <c r="A5" s="4" t="s">
        <v>407</v>
      </c>
      <c r="B5" s="5" t="n">
        <v>5914949</v>
      </c>
      <c r="C5" s="5" t="n">
        <v>6071807</v>
      </c>
    </row>
    <row r="6" spans="1:3">
      <c r="A6" s="4" t="s">
        <v>621</v>
      </c>
    </row>
    <row r="7" spans="1:3">
      <c r="A7" s="3" t="s">
        <v>608</v>
      </c>
    </row>
    <row r="8" spans="1:3">
      <c r="A8" s="4" t="s">
        <v>35</v>
      </c>
      <c r="B8" s="5" t="n">
        <v>3657696</v>
      </c>
      <c r="C8" s="5" t="n">
        <v>3953314</v>
      </c>
    </row>
    <row r="9" spans="1:3">
      <c r="A9" s="4" t="s">
        <v>42</v>
      </c>
      <c r="B9" s="5" t="n">
        <v>221077</v>
      </c>
      <c r="C9" s="5" t="n">
        <v>124659</v>
      </c>
    </row>
    <row r="10" spans="1:3">
      <c r="A10" s="4" t="s">
        <v>407</v>
      </c>
      <c r="B10" s="5" t="n">
        <v>3533869</v>
      </c>
      <c r="C10" s="5" t="n">
        <v>3542977</v>
      </c>
    </row>
    <row r="11" spans="1:3">
      <c r="A11" s="4" t="s">
        <v>622</v>
      </c>
    </row>
    <row r="12" spans="1:3">
      <c r="A12" s="3" t="s">
        <v>608</v>
      </c>
    </row>
    <row r="13" spans="1:3">
      <c r="A13" s="4" t="s">
        <v>35</v>
      </c>
      <c r="B13" s="5" t="n">
        <v>1548770</v>
      </c>
      <c r="C13" s="5" t="n">
        <v>1476423</v>
      </c>
    </row>
    <row r="14" spans="1:3">
      <c r="A14" s="4" t="s">
        <v>42</v>
      </c>
      <c r="B14" s="5" t="n">
        <v>101105</v>
      </c>
      <c r="C14" s="5" t="n">
        <v>98835</v>
      </c>
    </row>
    <row r="15" spans="1:3">
      <c r="A15" s="4" t="s">
        <v>407</v>
      </c>
      <c r="B15" s="5" t="n">
        <v>1435384</v>
      </c>
      <c r="C15" s="5" t="n">
        <v>1434999</v>
      </c>
    </row>
    <row r="16" spans="1:3">
      <c r="A16" s="4" t="s">
        <v>623</v>
      </c>
    </row>
    <row r="17" spans="1:3">
      <c r="A17" s="3" t="s">
        <v>608</v>
      </c>
    </row>
    <row r="18" spans="1:3">
      <c r="A18" s="4" t="s">
        <v>35</v>
      </c>
      <c r="B18" s="5" t="n">
        <v>665482</v>
      </c>
      <c r="C18" s="5" t="n">
        <v>587767</v>
      </c>
    </row>
    <row r="19" spans="1:3">
      <c r="A19" s="4" t="s">
        <v>42</v>
      </c>
      <c r="B19" s="5" t="n">
        <v>46126</v>
      </c>
      <c r="C19" s="5" t="n">
        <v>38317</v>
      </c>
    </row>
    <row r="20" spans="1:3">
      <c r="A20" s="4" t="s">
        <v>407</v>
      </c>
      <c r="B20" s="5" t="n">
        <v>1138597</v>
      </c>
      <c r="C20" s="5" t="n">
        <v>1299085</v>
      </c>
    </row>
    <row r="21" spans="1:3">
      <c r="A21" s="4" t="s">
        <v>624</v>
      </c>
    </row>
    <row r="22" spans="1:3">
      <c r="A22" s="3" t="s">
        <v>608</v>
      </c>
    </row>
    <row r="23" spans="1:3">
      <c r="A23" s="4" t="s">
        <v>35</v>
      </c>
      <c r="B23" s="5" t="n">
        <v>0</v>
      </c>
      <c r="C23" s="5" t="n">
        <v>0</v>
      </c>
    </row>
    <row r="24" spans="1:3">
      <c r="A24" s="4" t="s">
        <v>42</v>
      </c>
      <c r="B24" s="5" t="n">
        <v>0</v>
      </c>
      <c r="C24" s="5" t="n">
        <v>0</v>
      </c>
    </row>
    <row r="25" spans="1:3">
      <c r="A25" s="4" t="s">
        <v>407</v>
      </c>
      <c r="B25" s="7" t="n">
        <v>-192901</v>
      </c>
      <c r="C25" s="7" t="n">
        <v>-205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4</v>
      </c>
    </row>
    <row r="3" spans="1:3">
      <c r="A3" s="3" t="s">
        <v>146</v>
      </c>
    </row>
    <row r="4" spans="1:3">
      <c r="A4" s="4" t="s">
        <v>131</v>
      </c>
      <c r="B4" s="7" t="n">
        <v>19237</v>
      </c>
      <c r="C4" s="7" t="n">
        <v>17659</v>
      </c>
    </row>
    <row r="5" spans="1:3">
      <c r="A5" s="3" t="s">
        <v>147</v>
      </c>
    </row>
    <row r="6" spans="1:3">
      <c r="A6" s="4" t="s">
        <v>148</v>
      </c>
      <c r="B6" s="5" t="n">
        <v>27276</v>
      </c>
      <c r="C6" s="5" t="n">
        <v>1294</v>
      </c>
    </row>
    <row r="7" spans="1:3">
      <c r="A7" s="4" t="s">
        <v>149</v>
      </c>
      <c r="B7" s="5" t="n">
        <v>99312</v>
      </c>
      <c r="C7" s="5" t="n">
        <v>66563</v>
      </c>
    </row>
    <row r="8" spans="1:3">
      <c r="A8" s="4" t="s">
        <v>150</v>
      </c>
      <c r="B8" s="5" t="n">
        <v>-6265</v>
      </c>
      <c r="C8" s="5" t="n">
        <v>-6829</v>
      </c>
    </row>
    <row r="9" spans="1:3">
      <c r="A9" s="4" t="s">
        <v>95</v>
      </c>
      <c r="B9" s="5" t="n">
        <v>-1934</v>
      </c>
      <c r="C9" s="5" t="n">
        <v>-314</v>
      </c>
    </row>
    <row r="10" spans="1:3">
      <c r="A10" s="4" t="s">
        <v>151</v>
      </c>
      <c r="B10" s="5" t="n">
        <v>143</v>
      </c>
      <c r="C10" s="5" t="n">
        <v>-687</v>
      </c>
    </row>
    <row r="11" spans="1:3">
      <c r="A11" s="4" t="s">
        <v>152</v>
      </c>
      <c r="B11" s="5" t="n">
        <v>3148</v>
      </c>
      <c r="C11" s="5" t="n">
        <v>1511</v>
      </c>
    </row>
    <row r="12" spans="1:3">
      <c r="A12" s="4" t="s">
        <v>153</v>
      </c>
      <c r="B12" s="5" t="n">
        <v>5168</v>
      </c>
      <c r="C12" s="5" t="n">
        <v>628</v>
      </c>
    </row>
    <row r="13" spans="1:3">
      <c r="A13" s="4" t="s">
        <v>154</v>
      </c>
      <c r="B13" s="5" t="n">
        <v>-33851</v>
      </c>
      <c r="C13" s="5" t="n">
        <v>0</v>
      </c>
    </row>
    <row r="14" spans="1:3">
      <c r="A14" s="4" t="s">
        <v>155</v>
      </c>
      <c r="B14" s="5" t="n">
        <v>-1551</v>
      </c>
      <c r="C14" s="5" t="n">
        <v>0</v>
      </c>
    </row>
    <row r="15" spans="1:3">
      <c r="A15" s="4" t="s">
        <v>156</v>
      </c>
      <c r="B15" s="5" t="n">
        <v>1565</v>
      </c>
      <c r="C15" s="5" t="n">
        <v>692</v>
      </c>
    </row>
    <row r="16" spans="1:3">
      <c r="A16" s="4" t="s">
        <v>157</v>
      </c>
      <c r="B16" s="5" t="n">
        <v>829</v>
      </c>
      <c r="C16" s="5" t="n">
        <v>911</v>
      </c>
    </row>
    <row r="17" spans="1:3">
      <c r="A17" s="3" t="s">
        <v>158</v>
      </c>
    </row>
    <row r="18" spans="1:3">
      <c r="A18" s="4" t="s">
        <v>159</v>
      </c>
      <c r="B18" s="5" t="n">
        <v>5877</v>
      </c>
      <c r="C18" s="5" t="n">
        <v>4472</v>
      </c>
    </row>
    <row r="19" spans="1:3">
      <c r="A19" s="4" t="s">
        <v>43</v>
      </c>
      <c r="B19" s="5" t="n">
        <v>-5263</v>
      </c>
      <c r="C19" s="5" t="n">
        <v>-14868</v>
      </c>
    </row>
    <row r="20" spans="1:3">
      <c r="A20" s="4" t="s">
        <v>50</v>
      </c>
      <c r="B20" s="5" t="n">
        <v>-30213</v>
      </c>
      <c r="C20" s="5" t="n">
        <v>359</v>
      </c>
    </row>
    <row r="21" spans="1:3">
      <c r="A21" s="4" t="s">
        <v>51</v>
      </c>
      <c r="B21" s="5" t="n">
        <v>-1996</v>
      </c>
      <c r="C21" s="5" t="n">
        <v>1267</v>
      </c>
    </row>
    <row r="22" spans="1:3">
      <c r="A22" s="4" t="s">
        <v>160</v>
      </c>
      <c r="B22" s="5" t="n">
        <v>93545</v>
      </c>
      <c r="C22" s="5" t="n">
        <v>72658</v>
      </c>
    </row>
    <row r="23" spans="1:3">
      <c r="A23" s="4" t="s">
        <v>161</v>
      </c>
      <c r="B23" s="5" t="n">
        <v>7606</v>
      </c>
      <c r="C23" s="5" t="n">
        <v>0</v>
      </c>
    </row>
    <row r="24" spans="1:3">
      <c r="A24" s="3" t="s">
        <v>162</v>
      </c>
    </row>
    <row r="25" spans="1:3">
      <c r="A25" s="4" t="s">
        <v>163</v>
      </c>
      <c r="B25" s="5" t="n">
        <v>-165718</v>
      </c>
      <c r="C25" s="5" t="n">
        <v>-54747</v>
      </c>
    </row>
    <row r="26" spans="1:3">
      <c r="A26" s="4" t="s">
        <v>164</v>
      </c>
      <c r="B26" s="5" t="n">
        <v>232882</v>
      </c>
      <c r="C26" s="5" t="n">
        <v>0</v>
      </c>
    </row>
    <row r="27" spans="1:3">
      <c r="A27" s="4" t="s">
        <v>165</v>
      </c>
      <c r="B27" s="5" t="n">
        <v>-386</v>
      </c>
      <c r="C27" s="5" t="n">
        <v>0</v>
      </c>
    </row>
    <row r="28" spans="1:3">
      <c r="A28" s="4" t="s">
        <v>166</v>
      </c>
      <c r="B28" s="5" t="n">
        <v>1350</v>
      </c>
      <c r="C28" s="5" t="n">
        <v>0</v>
      </c>
    </row>
    <row r="29" spans="1:3">
      <c r="A29" s="4" t="s">
        <v>42</v>
      </c>
      <c r="B29" s="5" t="n">
        <v>-16167</v>
      </c>
      <c r="C29" s="5" t="n">
        <v>-14</v>
      </c>
    </row>
    <row r="30" spans="1:3">
      <c r="A30" s="4" t="s">
        <v>167</v>
      </c>
      <c r="B30" s="5" t="n">
        <v>-665</v>
      </c>
      <c r="C30" s="5" t="n">
        <v>-1396</v>
      </c>
    </row>
    <row r="31" spans="1:3">
      <c r="A31" s="4" t="s">
        <v>168</v>
      </c>
      <c r="B31" s="5" t="n">
        <v>51296</v>
      </c>
      <c r="C31" s="5" t="n">
        <v>-56157</v>
      </c>
    </row>
    <row r="32" spans="1:3">
      <c r="A32" s="3" t="s">
        <v>169</v>
      </c>
    </row>
    <row r="33" spans="1:3">
      <c r="A33" s="4" t="s">
        <v>133</v>
      </c>
      <c r="B33" s="5" t="n">
        <v>0</v>
      </c>
      <c r="C33" s="5" t="n">
        <v>21203</v>
      </c>
    </row>
    <row r="34" spans="1:3">
      <c r="A34" s="4" t="s">
        <v>170</v>
      </c>
      <c r="B34" s="5" t="n">
        <v>548</v>
      </c>
      <c r="C34" s="5" t="n">
        <v>0</v>
      </c>
    </row>
    <row r="35" spans="1:3">
      <c r="A35" s="4" t="s">
        <v>171</v>
      </c>
      <c r="B35" s="5" t="n">
        <v>0</v>
      </c>
      <c r="C35" s="5" t="n">
        <v>4000</v>
      </c>
    </row>
    <row r="36" spans="1:3">
      <c r="A36" s="4" t="s">
        <v>172</v>
      </c>
      <c r="B36" s="5" t="n">
        <v>-52</v>
      </c>
      <c r="C36" s="5" t="n">
        <v>0</v>
      </c>
    </row>
    <row r="37" spans="1:3">
      <c r="A37" s="4" t="s">
        <v>173</v>
      </c>
      <c r="B37" s="5" t="n">
        <v>41344</v>
      </c>
      <c r="C37" s="5" t="n">
        <v>220000</v>
      </c>
    </row>
    <row r="38" spans="1:3">
      <c r="A38" s="4" t="s">
        <v>174</v>
      </c>
      <c r="B38" s="5" t="n">
        <v>35000</v>
      </c>
      <c r="C38" s="5" t="n">
        <v>0</v>
      </c>
    </row>
    <row r="39" spans="1:3">
      <c r="A39" s="4" t="s">
        <v>175</v>
      </c>
      <c r="B39" s="5" t="n">
        <v>50000</v>
      </c>
      <c r="C39" s="5" t="n">
        <v>0</v>
      </c>
    </row>
    <row r="40" spans="1:3">
      <c r="A40" s="4" t="s">
        <v>176</v>
      </c>
      <c r="B40" s="5" t="n">
        <v>-170021</v>
      </c>
      <c r="C40" s="5" t="n">
        <v>-6689</v>
      </c>
    </row>
    <row r="41" spans="1:3">
      <c r="A41" s="4" t="s">
        <v>177</v>
      </c>
      <c r="B41" s="5" t="n">
        <v>-115022</v>
      </c>
      <c r="C41" s="5" t="n">
        <v>0</v>
      </c>
    </row>
    <row r="42" spans="1:3">
      <c r="A42" s="4" t="s">
        <v>178</v>
      </c>
      <c r="B42" s="5" t="n">
        <v>0</v>
      </c>
      <c r="C42" s="5" t="n">
        <v>-2930</v>
      </c>
    </row>
    <row r="43" spans="1:3">
      <c r="A43" s="4" t="s">
        <v>179</v>
      </c>
      <c r="B43" s="5" t="n">
        <v>-53077</v>
      </c>
    </row>
    <row r="44" spans="1:3">
      <c r="A44" s="4" t="s">
        <v>180</v>
      </c>
      <c r="B44" s="5" t="n">
        <v>9214</v>
      </c>
      <c r="C44" s="5" t="n">
        <v>0</v>
      </c>
    </row>
    <row r="45" spans="1:3">
      <c r="A45" s="4" t="s">
        <v>141</v>
      </c>
      <c r="B45" s="5" t="n">
        <v>-120</v>
      </c>
    </row>
    <row r="46" spans="1:3">
      <c r="A46" s="4" t="s">
        <v>181</v>
      </c>
      <c r="B46" s="5" t="n">
        <v>-221710</v>
      </c>
      <c r="C46" s="5" t="n">
        <v>235584</v>
      </c>
    </row>
    <row r="47" spans="1:3">
      <c r="A47" s="4" t="s">
        <v>182</v>
      </c>
      <c r="B47" s="5" t="n">
        <v>-76869</v>
      </c>
      <c r="C47" s="5" t="n">
        <v>252085</v>
      </c>
    </row>
    <row r="48" spans="1:3">
      <c r="A48" s="4" t="s">
        <v>183</v>
      </c>
      <c r="B48" s="5" t="n">
        <v>338557</v>
      </c>
      <c r="C48" s="5" t="n">
        <v>32263</v>
      </c>
    </row>
    <row r="49" spans="1:3">
      <c r="A49" s="4" t="s">
        <v>184</v>
      </c>
      <c r="B49" s="5" t="n">
        <v>261688</v>
      </c>
      <c r="C49" s="5" t="n">
        <v>284348</v>
      </c>
    </row>
    <row r="50" spans="1:3">
      <c r="A50" s="3" t="s">
        <v>185</v>
      </c>
    </row>
    <row r="51" spans="1:3">
      <c r="A51" s="4" t="s">
        <v>186</v>
      </c>
      <c r="B51" s="5" t="n">
        <v>338557</v>
      </c>
      <c r="C51" s="5" t="n">
        <v>32263</v>
      </c>
    </row>
    <row r="52" spans="1:3">
      <c r="A52" s="3" t="s">
        <v>187</v>
      </c>
    </row>
    <row r="53" spans="1:3">
      <c r="A53" s="4" t="s">
        <v>188</v>
      </c>
      <c r="B53" s="5" t="n">
        <v>31741</v>
      </c>
      <c r="C53" s="5" t="n">
        <v>22719</v>
      </c>
    </row>
    <row r="54" spans="1:3">
      <c r="A54" s="4" t="s">
        <v>189</v>
      </c>
      <c r="B54" s="5" t="n">
        <v>60735</v>
      </c>
      <c r="C54" s="5" t="n">
        <v>1475</v>
      </c>
    </row>
    <row r="55" spans="1:3">
      <c r="A55" s="4" t="s">
        <v>190</v>
      </c>
      <c r="B55" s="5" t="n">
        <v>10973</v>
      </c>
      <c r="C55" s="5" t="n">
        <v>12946</v>
      </c>
    </row>
    <row r="56" spans="1:3">
      <c r="A56" s="4" t="s">
        <v>191</v>
      </c>
      <c r="B56" s="5" t="n">
        <v>49</v>
      </c>
      <c r="C56" s="5" t="n">
        <v>706</v>
      </c>
    </row>
    <row r="57" spans="1:3">
      <c r="A57" s="4" t="s">
        <v>99</v>
      </c>
      <c r="B57" s="7" t="n">
        <v>-4457</v>
      </c>
      <c r="C5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21"/>
  </cols>
  <sheetData>
    <row r="1" spans="1:2">
      <c r="A1" s="1" t="s">
        <v>626</v>
      </c>
      <c r="B1" s="2" t="s">
        <v>1</v>
      </c>
    </row>
    <row r="2" spans="1:2">
      <c r="B2" s="2" t="s">
        <v>193</v>
      </c>
    </row>
    <row r="3" spans="1:2">
      <c r="A3" s="3" t="s">
        <v>296</v>
      </c>
    </row>
    <row r="4" spans="1:2">
      <c r="A4" s="4" t="s">
        <v>627</v>
      </c>
      <c r="B4" s="7" t="n">
        <v>200000000</v>
      </c>
    </row>
    <row r="5" spans="1:2">
      <c r="A5" s="4" t="s">
        <v>628</v>
      </c>
      <c r="B5" s="5" t="n">
        <v>2000000000</v>
      </c>
    </row>
    <row r="6" spans="1:2">
      <c r="A6" s="4" t="s">
        <v>629</v>
      </c>
      <c r="B6" s="5" t="n">
        <v>2000000000</v>
      </c>
    </row>
    <row r="7" spans="1:2">
      <c r="A7" s="4" t="s">
        <v>630</v>
      </c>
      <c r="B7" s="5" t="n">
        <v>461000000</v>
      </c>
    </row>
    <row r="8" spans="1:2">
      <c r="A8" s="4" t="s">
        <v>631</v>
      </c>
      <c r="B8" s="5" t="n">
        <v>48600000</v>
      </c>
    </row>
    <row r="9" spans="1:2">
      <c r="A9" s="4" t="s">
        <v>632</v>
      </c>
    </row>
    <row r="10" spans="1:2">
      <c r="A10" s="3" t="s">
        <v>296</v>
      </c>
    </row>
    <row r="11" spans="1:2">
      <c r="A11" s="4" t="s">
        <v>630</v>
      </c>
      <c r="B11" s="5" t="n">
        <v>362900000</v>
      </c>
    </row>
    <row r="12" spans="1:2">
      <c r="A12" s="4" t="s">
        <v>633</v>
      </c>
      <c r="B12" s="5" t="n">
        <v>61300000</v>
      </c>
    </row>
    <row r="13" spans="1:2">
      <c r="A13" s="4" t="s">
        <v>634</v>
      </c>
    </row>
    <row r="14" spans="1:2">
      <c r="A14" s="3" t="s">
        <v>296</v>
      </c>
    </row>
    <row r="15" spans="1:2">
      <c r="A15" s="4" t="s">
        <v>630</v>
      </c>
      <c r="B15" s="5" t="n">
        <v>98100000</v>
      </c>
    </row>
    <row r="16" spans="1:2">
      <c r="A16" s="4" t="s">
        <v>633</v>
      </c>
      <c r="B16" s="7" t="n">
        <v>0</v>
      </c>
    </row>
    <row r="17" spans="1:2">
      <c r="A17" s="4" t="s">
        <v>500</v>
      </c>
    </row>
    <row r="18" spans="1:2">
      <c r="A18" s="3" t="s">
        <v>296</v>
      </c>
    </row>
    <row r="19" spans="1:2">
      <c r="A19" s="4" t="s">
        <v>635</v>
      </c>
      <c r="B19" s="4" t="s">
        <v>502</v>
      </c>
    </row>
    <row r="20" spans="1:2">
      <c r="A20" s="4" t="s">
        <v>636</v>
      </c>
    </row>
    <row r="21" spans="1:2">
      <c r="A21" s="3" t="s">
        <v>296</v>
      </c>
    </row>
    <row r="22" spans="1:2">
      <c r="A22" s="4" t="s">
        <v>635</v>
      </c>
      <c r="B22" s="4" t="s">
        <v>502</v>
      </c>
    </row>
    <row r="23" spans="1:2">
      <c r="A23" s="4" t="s">
        <v>503</v>
      </c>
    </row>
    <row r="24" spans="1:2">
      <c r="A24" s="3" t="s">
        <v>296</v>
      </c>
    </row>
    <row r="25" spans="1:2">
      <c r="A25" s="4" t="s">
        <v>635</v>
      </c>
      <c r="B25" s="4" t="s">
        <v>536</v>
      </c>
    </row>
    <row r="26" spans="1:2">
      <c r="A26" s="4" t="s">
        <v>637</v>
      </c>
    </row>
    <row r="27" spans="1:2">
      <c r="A27" s="3" t="s">
        <v>296</v>
      </c>
    </row>
    <row r="28" spans="1:2">
      <c r="A28" s="4" t="s">
        <v>635</v>
      </c>
      <c r="B28"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4"/>
    <col customWidth="1" max="7" min="7" width="21"/>
    <col customWidth="1" max="8" min="8" width="21"/>
    <col customWidth="1" max="9" min="9" width="21"/>
    <col customWidth="1" max="10" min="10" width="21"/>
    <col customWidth="1" max="11" min="11" width="21"/>
    <col customWidth="1" max="12" min="12" width="24"/>
  </cols>
  <sheetData>
    <row r="1" spans="1:12">
      <c r="A1" s="1" t="s">
        <v>638</v>
      </c>
      <c r="B1" s="2" t="s">
        <v>639</v>
      </c>
      <c r="C1" s="2" t="s">
        <v>640</v>
      </c>
      <c r="D1" s="2" t="s">
        <v>641</v>
      </c>
      <c r="E1" s="2" t="s">
        <v>449</v>
      </c>
      <c r="F1" s="2" t="s">
        <v>642</v>
      </c>
      <c r="G1" s="2" t="s">
        <v>193</v>
      </c>
      <c r="H1" s="2" t="s">
        <v>295</v>
      </c>
      <c r="I1" s="2" t="s">
        <v>193</v>
      </c>
      <c r="J1" s="2" t="s">
        <v>295</v>
      </c>
      <c r="K1" s="2" t="s">
        <v>415</v>
      </c>
      <c r="L1" s="2" t="s">
        <v>643</v>
      </c>
    </row>
    <row r="2" spans="1:12">
      <c r="A2" s="3" t="s">
        <v>644</v>
      </c>
    </row>
    <row r="3" spans="1:12">
      <c r="A3" s="4" t="s">
        <v>645</v>
      </c>
      <c r="I3" s="7" t="n">
        <v>35000000</v>
      </c>
      <c r="J3" s="7" t="n">
        <v>0</v>
      </c>
    </row>
    <row r="4" spans="1:12">
      <c r="A4" s="4" t="s">
        <v>89</v>
      </c>
      <c r="G4" s="7" t="n">
        <v>12651000</v>
      </c>
      <c r="H4" s="7" t="n">
        <v>11552000</v>
      </c>
      <c r="I4" s="5" t="n">
        <v>25362000</v>
      </c>
      <c r="J4" s="5" t="n">
        <v>24944000</v>
      </c>
    </row>
    <row r="5" spans="1:12">
      <c r="A5" s="4" t="s">
        <v>646</v>
      </c>
    </row>
    <row r="6" spans="1:12">
      <c r="A6" s="3" t="s">
        <v>644</v>
      </c>
    </row>
    <row r="7" spans="1:12">
      <c r="A7" s="4" t="s">
        <v>647</v>
      </c>
      <c r="L7" s="5" t="n">
        <v>687000</v>
      </c>
    </row>
    <row r="8" spans="1:12">
      <c r="A8" s="4" t="s">
        <v>648</v>
      </c>
    </row>
    <row r="9" spans="1:12">
      <c r="A9" s="3" t="s">
        <v>644</v>
      </c>
    </row>
    <row r="10" spans="1:12">
      <c r="A10" s="4" t="s">
        <v>647</v>
      </c>
      <c r="F10" s="5" t="n">
        <v>231000</v>
      </c>
    </row>
    <row r="11" spans="1:12">
      <c r="A11" s="4" t="s">
        <v>649</v>
      </c>
    </row>
    <row r="12" spans="1:12">
      <c r="A12" s="3" t="s">
        <v>644</v>
      </c>
    </row>
    <row r="13" spans="1:12">
      <c r="A13" s="4" t="s">
        <v>435</v>
      </c>
      <c r="E13" s="7" t="n">
        <v>115000000</v>
      </c>
    </row>
    <row r="14" spans="1:12">
      <c r="A14" s="4" t="s">
        <v>650</v>
      </c>
    </row>
    <row r="15" spans="1:12">
      <c r="A15" s="3" t="s">
        <v>644</v>
      </c>
    </row>
    <row r="16" spans="1:12">
      <c r="A16" s="4" t="s">
        <v>651</v>
      </c>
      <c r="L16" s="7" t="n">
        <v>185000000</v>
      </c>
    </row>
    <row r="17" spans="1:12">
      <c r="A17" s="4" t="s">
        <v>652</v>
      </c>
    </row>
    <row r="18" spans="1:12">
      <c r="A18" s="3" t="s">
        <v>644</v>
      </c>
    </row>
    <row r="19" spans="1:12">
      <c r="A19" s="4" t="s">
        <v>653</v>
      </c>
      <c r="H19" s="5" t="n">
        <v>625000</v>
      </c>
      <c r="J19" s="5" t="n">
        <v>1200000</v>
      </c>
    </row>
    <row r="20" spans="1:12">
      <c r="A20" s="4" t="s">
        <v>645</v>
      </c>
      <c r="F20" s="7" t="n">
        <v>115600000</v>
      </c>
    </row>
    <row r="21" spans="1:12">
      <c r="A21" s="4" t="s">
        <v>654</v>
      </c>
    </row>
    <row r="22" spans="1:12">
      <c r="A22" s="3" t="s">
        <v>644</v>
      </c>
    </row>
    <row r="23" spans="1:12">
      <c r="A23" s="4" t="s">
        <v>435</v>
      </c>
      <c r="F23" s="5" t="n">
        <v>115000000</v>
      </c>
    </row>
    <row r="24" spans="1:12">
      <c r="A24" s="4" t="s">
        <v>655</v>
      </c>
      <c r="F24" s="7" t="n">
        <v>608000</v>
      </c>
    </row>
    <row r="25" spans="1:12">
      <c r="A25" s="4" t="s">
        <v>656</v>
      </c>
    </row>
    <row r="26" spans="1:12">
      <c r="A26" s="3" t="s">
        <v>644</v>
      </c>
    </row>
    <row r="27" spans="1:12">
      <c r="A27" s="4" t="s">
        <v>89</v>
      </c>
      <c r="G27" s="5" t="n">
        <v>1200000</v>
      </c>
      <c r="I27" s="5" t="n">
        <v>2400000</v>
      </c>
    </row>
    <row r="28" spans="1:12">
      <c r="A28" s="4" t="s">
        <v>657</v>
      </c>
    </row>
    <row r="29" spans="1:12">
      <c r="A29" s="3" t="s">
        <v>644</v>
      </c>
    </row>
    <row r="30" spans="1:12">
      <c r="A30" s="4" t="s">
        <v>658</v>
      </c>
      <c r="H30" s="5" t="n">
        <v>5400000</v>
      </c>
      <c r="J30" s="5" t="n">
        <v>12200000</v>
      </c>
    </row>
    <row r="31" spans="1:12">
      <c r="A31" s="4" t="s">
        <v>659</v>
      </c>
    </row>
    <row r="32" spans="1:12">
      <c r="A32" s="3" t="s">
        <v>644</v>
      </c>
    </row>
    <row r="33" spans="1:12">
      <c r="A33" s="4" t="s">
        <v>660</v>
      </c>
      <c r="D33" s="7" t="n">
        <v>86000000</v>
      </c>
    </row>
    <row r="34" spans="1:12">
      <c r="A34" s="4" t="s">
        <v>661</v>
      </c>
      <c r="H34" s="5" t="n">
        <v>843000</v>
      </c>
      <c r="J34" s="5" t="n">
        <v>1700000</v>
      </c>
    </row>
    <row r="35" spans="1:12">
      <c r="A35" s="4" t="s">
        <v>662</v>
      </c>
    </row>
    <row r="36" spans="1:12">
      <c r="A36" s="3" t="s">
        <v>644</v>
      </c>
    </row>
    <row r="37" spans="1:12">
      <c r="A37" s="4" t="s">
        <v>663</v>
      </c>
      <c r="D37" s="4" t="s">
        <v>664</v>
      </c>
    </row>
    <row r="38" spans="1:12">
      <c r="A38" s="4" t="s">
        <v>665</v>
      </c>
    </row>
    <row r="39" spans="1:12">
      <c r="A39" s="3" t="s">
        <v>644</v>
      </c>
    </row>
    <row r="40" spans="1:12">
      <c r="A40" s="4" t="s">
        <v>651</v>
      </c>
      <c r="B40" s="7" t="n">
        <v>170000000</v>
      </c>
    </row>
    <row r="41" spans="1:12">
      <c r="A41" s="4" t="s">
        <v>653</v>
      </c>
      <c r="H41" s="5" t="n">
        <v>2000000</v>
      </c>
      <c r="J41" s="5" t="n">
        <v>3700000</v>
      </c>
    </row>
    <row r="42" spans="1:12">
      <c r="A42" s="4" t="s">
        <v>666</v>
      </c>
    </row>
    <row r="43" spans="1:12">
      <c r="A43" s="3" t="s">
        <v>644</v>
      </c>
    </row>
    <row r="44" spans="1:12">
      <c r="A44" s="4" t="s">
        <v>667</v>
      </c>
      <c r="G44" s="5" t="n">
        <v>6100000</v>
      </c>
      <c r="H44" s="7" t="n">
        <v>3200000</v>
      </c>
      <c r="I44" s="5" t="n">
        <v>10100000</v>
      </c>
      <c r="J44" s="7" t="n">
        <v>6300000</v>
      </c>
    </row>
    <row r="45" spans="1:12">
      <c r="A45" s="4" t="s">
        <v>668</v>
      </c>
    </row>
    <row r="46" spans="1:12">
      <c r="A46" s="3" t="s">
        <v>644</v>
      </c>
    </row>
    <row r="47" spans="1:12">
      <c r="A47" s="4" t="s">
        <v>669</v>
      </c>
      <c r="G47" s="5" t="n">
        <v>1100000</v>
      </c>
      <c r="I47" s="5" t="n">
        <v>2300000</v>
      </c>
    </row>
    <row r="48" spans="1:12">
      <c r="A48" s="4" t="s">
        <v>670</v>
      </c>
      <c r="G48" s="5" t="n">
        <v>444000</v>
      </c>
      <c r="I48" s="5" t="n">
        <v>1000000</v>
      </c>
    </row>
    <row r="49" spans="1:12">
      <c r="A49" s="4" t="s">
        <v>671</v>
      </c>
      <c r="B49" s="4" t="s">
        <v>502</v>
      </c>
    </row>
    <row r="50" spans="1:12">
      <c r="A50" s="4" t="s">
        <v>672</v>
      </c>
    </row>
    <row r="51" spans="1:12">
      <c r="A51" s="3" t="s">
        <v>644</v>
      </c>
    </row>
    <row r="52" spans="1:12">
      <c r="A52" s="4" t="s">
        <v>673</v>
      </c>
      <c r="G52" s="5" t="n">
        <v>8300000</v>
      </c>
      <c r="I52" s="5" t="n">
        <v>16900000</v>
      </c>
    </row>
    <row r="53" spans="1:12">
      <c r="A53" s="4" t="s">
        <v>674</v>
      </c>
      <c r="G53" s="7" t="n">
        <v>2200000</v>
      </c>
      <c r="I53" s="5" t="n">
        <v>2200000</v>
      </c>
      <c r="K53" s="7" t="n">
        <v>3100000</v>
      </c>
    </row>
    <row r="54" spans="1:12">
      <c r="A54" s="4" t="s">
        <v>675</v>
      </c>
    </row>
    <row r="55" spans="1:12">
      <c r="A55" s="3" t="s">
        <v>644</v>
      </c>
    </row>
    <row r="56" spans="1:12">
      <c r="A56" s="4" t="s">
        <v>671</v>
      </c>
      <c r="C56" s="4" t="s">
        <v>676</v>
      </c>
    </row>
    <row r="57" spans="1:12">
      <c r="A57" s="4" t="s">
        <v>677</v>
      </c>
      <c r="C57" s="7" t="n">
        <v>169400</v>
      </c>
    </row>
    <row r="58" spans="1:12">
      <c r="A58" s="4" t="s">
        <v>617</v>
      </c>
    </row>
    <row r="59" spans="1:12">
      <c r="A59" s="3" t="s">
        <v>644</v>
      </c>
    </row>
    <row r="60" spans="1:12">
      <c r="A60" s="4" t="s">
        <v>678</v>
      </c>
      <c r="B60" s="7" t="n">
        <v>4100000</v>
      </c>
      <c r="I60" s="7" t="n">
        <v>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79</v>
      </c>
      <c r="B1" s="2" t="s">
        <v>680</v>
      </c>
      <c r="C1" s="2" t="s">
        <v>681</v>
      </c>
      <c r="D1" s="2" t="s">
        <v>338</v>
      </c>
      <c r="E1" s="2" t="s">
        <v>2</v>
      </c>
      <c r="F1" s="2" t="s">
        <v>4</v>
      </c>
      <c r="G1" s="2" t="s">
        <v>30</v>
      </c>
    </row>
    <row r="2" spans="1:7">
      <c r="A2" s="3" t="s">
        <v>682</v>
      </c>
    </row>
    <row r="3" spans="1:7">
      <c r="A3" s="4" t="s">
        <v>645</v>
      </c>
      <c r="E3" s="7" t="n">
        <v>35000</v>
      </c>
      <c r="F3" s="7" t="n">
        <v>0</v>
      </c>
    </row>
    <row r="4" spans="1:7">
      <c r="A4" s="4" t="s">
        <v>136</v>
      </c>
      <c r="E4" s="9" t="n">
        <v>0.225</v>
      </c>
    </row>
    <row r="5" spans="1:7">
      <c r="A5" s="4" t="s">
        <v>683</v>
      </c>
      <c r="E5" s="7" t="n">
        <v>48600</v>
      </c>
    </row>
    <row r="6" spans="1:7">
      <c r="A6" s="4" t="s">
        <v>353</v>
      </c>
      <c r="E6" s="7" t="n">
        <v>368228</v>
      </c>
      <c r="G6" s="7" t="n">
        <v>261791</v>
      </c>
    </row>
    <row r="7" spans="1:7">
      <c r="A7" s="4" t="s">
        <v>684</v>
      </c>
    </row>
    <row r="8" spans="1:7">
      <c r="A8" s="3" t="s">
        <v>682</v>
      </c>
    </row>
    <row r="9" spans="1:7">
      <c r="A9" s="4" t="s">
        <v>136</v>
      </c>
      <c r="B9" s="9" t="n">
        <v>0.225</v>
      </c>
    </row>
    <row r="10" spans="1:7">
      <c r="A10" s="4" t="s">
        <v>48</v>
      </c>
    </row>
    <row r="11" spans="1:7">
      <c r="A11" s="3" t="s">
        <v>682</v>
      </c>
    </row>
    <row r="12" spans="1:7">
      <c r="A12" s="4" t="s">
        <v>343</v>
      </c>
      <c r="D12" s="7" t="n">
        <v>115000</v>
      </c>
    </row>
    <row r="13" spans="1:7">
      <c r="A13" s="4" t="s">
        <v>685</v>
      </c>
    </row>
    <row r="14" spans="1:7">
      <c r="A14" s="3" t="s">
        <v>682</v>
      </c>
    </row>
    <row r="15" spans="1:7">
      <c r="A15" s="4" t="s">
        <v>343</v>
      </c>
      <c r="C15" s="7" t="n">
        <v>35700</v>
      </c>
    </row>
    <row r="16" spans="1:7">
      <c r="A16" s="4" t="s">
        <v>686</v>
      </c>
    </row>
    <row r="17" spans="1:7">
      <c r="A17" s="3" t="s">
        <v>682</v>
      </c>
    </row>
    <row r="18" spans="1:7">
      <c r="A18" s="4" t="s">
        <v>645</v>
      </c>
      <c r="C18" s="5" t="n">
        <v>200000</v>
      </c>
    </row>
    <row r="19" spans="1:7">
      <c r="A19" s="4" t="s">
        <v>687</v>
      </c>
    </row>
    <row r="20" spans="1:7">
      <c r="A20" s="3" t="s">
        <v>682</v>
      </c>
    </row>
    <row r="21" spans="1:7">
      <c r="A21" s="4" t="s">
        <v>688</v>
      </c>
      <c r="C21" s="5" t="n">
        <v>75300</v>
      </c>
    </row>
    <row r="22" spans="1:7">
      <c r="A22" s="4" t="s">
        <v>346</v>
      </c>
      <c r="C22" s="5" t="n">
        <v>115000</v>
      </c>
    </row>
    <row r="23" spans="1:7">
      <c r="A23" s="4" t="s">
        <v>689</v>
      </c>
    </row>
    <row r="24" spans="1:7">
      <c r="A24" s="3" t="s">
        <v>682</v>
      </c>
    </row>
    <row r="25" spans="1:7">
      <c r="A25" s="4" t="s">
        <v>360</v>
      </c>
      <c r="E25" s="4" t="s">
        <v>373</v>
      </c>
    </row>
    <row r="26" spans="1:7">
      <c r="A26" s="4" t="s">
        <v>353</v>
      </c>
      <c r="E26" s="7" t="n">
        <v>9185</v>
      </c>
    </row>
    <row r="27" spans="1:7">
      <c r="A27" s="4" t="s">
        <v>690</v>
      </c>
    </row>
    <row r="28" spans="1:7">
      <c r="A28" s="3" t="s">
        <v>682</v>
      </c>
    </row>
    <row r="29" spans="1:7">
      <c r="A29" s="4" t="s">
        <v>683</v>
      </c>
      <c r="C29" s="7" t="n">
        <v>20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7"/>
    <col customWidth="1" max="2" min="2" width="44"/>
    <col customWidth="1" max="3" min="3" width="12"/>
  </cols>
  <sheetData>
    <row r="1" spans="1:3">
      <c r="A1" s="1" t="s">
        <v>691</v>
      </c>
      <c r="B1" s="1" t="s">
        <v>692</v>
      </c>
      <c r="C1" s="2" t="s">
        <v>693</v>
      </c>
    </row>
    <row r="2" spans="1:3">
      <c r="A2" s="4" t="s">
        <v>694</v>
      </c>
      <c r="B2" s="4" t="s">
        <v>695</v>
      </c>
      <c r="C2" s="7" t="n">
        <v>0</v>
      </c>
    </row>
    <row r="3" spans="1:3">
      <c r="A3" s="4" t="s">
        <v>694</v>
      </c>
      <c r="B3" s="4" t="s">
        <v>695</v>
      </c>
      <c r="C3" s="7" t="n">
        <v>32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94</v>
      </c>
    </row>
    <row r="4" spans="1:2">
      <c r="A4" s="4" t="s">
        <v>195</v>
      </c>
      <c r="B4" s="7" t="n">
        <v>9182</v>
      </c>
    </row>
    <row r="5" spans="1:2">
      <c r="A5" s="4" t="s">
        <v>196</v>
      </c>
      <c r="B5" s="7" t="n">
        <v>14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44Z</dcterms:created>
  <dcterms:modified xmlns:dcterms="http://purl.org/dc/terms/" xmlns:xsi="http://www.w3.org/2001/XMLSchema-instance" xsi:type="dcterms:W3CDTF">2018-08-09T16:17:44Z</dcterms:modified>
</cp:coreProperties>
</file>